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 of Compr" sheetId="3" r:id="rId3"/>
    <s:sheet name="Consolidated Statements of Comp" sheetId="4" r:id="rId4"/>
    <s:sheet name="Consolidated Condensed Balance " sheetId="5" r:id="rId5"/>
    <s:sheet name="Consolidated Condensed Balance6" sheetId="6" r:id="rId6"/>
    <s:sheet name="Consolidated Condensed Statemen" sheetId="7" r:id="rId7"/>
    <s:sheet name="Basis of Presentation" sheetId="8" r:id="rId8"/>
    <s:sheet name="Recent Accounting Pronouncement" sheetId="9" r:id="rId9"/>
    <s:sheet name="Earnings per Share" sheetId="10" r:id="rId10"/>
    <s:sheet name="Inventories" sheetId="11" r:id="rId11"/>
    <s:sheet name="Equity-Based Compensation" sheetId="12" r:id="rId12"/>
    <s:sheet name="Pension and Other Postretiremen" sheetId="13" r:id="rId13"/>
    <s:sheet name="Financial Instruments" sheetId="14" r:id="rId14"/>
    <s:sheet name="Income Taxes" sheetId="15" r:id="rId15"/>
    <s:sheet name="Commitments and Contingencies" sheetId="16" r:id="rId16"/>
    <s:sheet name="Segment Information" sheetId="17" r:id="rId17"/>
    <s:sheet name="Earnings per Share (Tables)" sheetId="18" r:id="rId18"/>
    <s:sheet name="Inventories (Tables)" sheetId="19" r:id="rId19"/>
    <s:sheet name="Equity-Based Compensation (Tabl" sheetId="20" r:id="rId20"/>
    <s:sheet name="Pension and Other Postretirem21" sheetId="21" r:id="rId21"/>
    <s:sheet name="Financial Instruments (Tables)" sheetId="22" r:id="rId22"/>
    <s:sheet name="Segment Information (Tables)" sheetId="23" r:id="rId23"/>
    <s:sheet name="Earnings per Share (Reconciliat" sheetId="24" r:id="rId24"/>
    <s:sheet name="Inventories (Details)" sheetId="25" r:id="rId25"/>
    <s:sheet name="Equity-Based Compensation (Narr" sheetId="26" r:id="rId26"/>
    <s:sheet name="Equity-Based Compensation (Deta" sheetId="27" r:id="rId27"/>
    <s:sheet name="Equity-Based Compensation (Fair" sheetId="28" r:id="rId28"/>
    <s:sheet name="Equity-Based Compensation (Summ" sheetId="29" r:id="rId29"/>
    <s:sheet name="Pension and Other Postretirem30" sheetId="30" r:id="rId30"/>
    <s:sheet name="Pension and Other Postretirem31" sheetId="31" r:id="rId31"/>
    <s:sheet name="Pension and Other Postretirem32" sheetId="32" r:id="rId32"/>
    <s:sheet name="Financial Instruments (Estimate" sheetId="33" r:id="rId33"/>
    <s:sheet name="Financial Instruments (Fair Val" sheetId="34" r:id="rId34"/>
    <s:sheet name="Financial Instruments (Effect O" sheetId="35" r:id="rId35"/>
    <s:sheet name="Income Taxes (Details)" sheetId="36" r:id="rId36"/>
    <s:sheet name="Commitments and Contingencies (" sheetId="37" r:id="rId37"/>
    <s:sheet name="Segment Information (Summary Of" sheetId="38" r:id="rId38"/>
  </s:sheets>
  <s:definedNames/>
  <s:calcPr calcId="124519" calcMode="auto" fullCalcOnLoad="1"/>
</s:workbook>
</file>

<file path=xl/sharedStrings.xml><?xml version="1.0" encoding="utf-8"?>
<sst xmlns="http://schemas.openxmlformats.org/spreadsheetml/2006/main" uniqueCount="300">
  <si>
    <t>Document And Entity Information - shares</t>
  </si>
  <si>
    <t>9 Months Ended</t>
  </si>
  <si>
    <t>Sep. 30, 2015</t>
  </si>
  <si>
    <t>Oct. 26,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POTLATCH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solidated Statements of Income - USD ($) $ in Thousands</t>
  </si>
  <si>
    <t>3 Months Ended</t>
  </si>
  <si>
    <t>Sep. 30, 2014</t>
  </si>
  <si>
    <t>Revenues</t>
  </si>
  <si>
    <t>Costs and expenses:</t>
  </si>
  <si>
    <t>Cost of goods sold</t>
  </si>
  <si>
    <t>Selling, general and administrative expenses</t>
  </si>
  <si>
    <t>Total costs and expenses</t>
  </si>
  <si>
    <t>Operating income</t>
  </si>
  <si>
    <t>Interest expense, net</t>
  </si>
  <si>
    <t>Income tax benefit (provision)</t>
  </si>
  <si>
    <t>Income taxes</t>
  </si>
  <si>
    <t>Net income</t>
  </si>
  <si>
    <t>Net income per share:</t>
  </si>
  <si>
    <t>Basic (in dollars per share)</t>
  </si>
  <si>
    <t>Diluted (in dollars per share)</t>
  </si>
  <si>
    <t>Distributions per share (in dollars per share)</t>
  </si>
  <si>
    <t>Weighted-average shares outstanding (in thousands):</t>
  </si>
  <si>
    <t>Basic (in shares)</t>
  </si>
  <si>
    <t>Diluted (in shares)</t>
  </si>
  <si>
    <t>Consolidated Statement of Comprehensive Income - USD ($) $ in Thousands</t>
  </si>
  <si>
    <t>Other comprehensive income, net of tax:</t>
  </si>
  <si>
    <t>Amortization of prior service credit included in net periodic cost, net of tax of $(850), $(867), $(2,547) and $(2,601)</t>
  </si>
  <si>
    <t>[1]</t>
  </si>
  <si>
    <t>Amortization of actuarial loss included in net periodic cost, net of tax of $2,009, $1,621, $5,846 and $4,866</t>
  </si>
  <si>
    <t>Other comprehensive income, net of tax</t>
  </si>
  <si>
    <t>Comprehensive income</t>
  </si>
  <si>
    <t>Amortization of prior service credit (cost) and amortization of actuarial loss are included in the computation of net periodic cost (benefit).</t>
  </si>
  <si>
    <t>Consolidated Statements of Comprehensive Income (Parentheticals) - USD ($) $ in Thousands</t>
  </si>
  <si>
    <t>Amortization of prior service credit included in net periodic cost, tax effect</t>
  </si>
  <si>
    <t>Amortization of actuarial loss included in net periodic cost, tax effect</t>
  </si>
  <si>
    <t>Consolidated Condensed Balance Sheets - USD ($) $ in Thousands</t>
  </si>
  <si>
    <t>Dec. 31, 2014</t>
  </si>
  <si>
    <t>Current assets:</t>
  </si>
  <si>
    <t>Cash</t>
  </si>
  <si>
    <t>Short-term investments</t>
  </si>
  <si>
    <t>Receivables, net</t>
  </si>
  <si>
    <t>Inventories</t>
  </si>
  <si>
    <t>Deferred tax assets, net</t>
  </si>
  <si>
    <t>Other assets</t>
  </si>
  <si>
    <t>Total current assets</t>
  </si>
  <si>
    <t>Property, plant and equipment, net</t>
  </si>
  <si>
    <t>Timber and timberlands, net</t>
  </si>
  <si>
    <t>Total assets</t>
  </si>
  <si>
    <t>Current liabilities:</t>
  </si>
  <si>
    <t>Accounts payable and accrued liabilities</t>
  </si>
  <si>
    <t>Current portion of long-term debt</t>
  </si>
  <si>
    <t>Total current liabilities</t>
  </si>
  <si>
    <t>Long-term debt</t>
  </si>
  <si>
    <t>Liability for pension and other postretirement employee benefits</t>
  </si>
  <si>
    <t>Other long-term obligations</t>
  </si>
  <si>
    <t>Total liabilities</t>
  </si>
  <si>
    <t>Commitments and contingencies</t>
  </si>
  <si>
    <t xml:space="preserve"> </t>
  </si>
  <si>
    <t>Common stock, $1 par value</t>
  </si>
  <si>
    <t>Additional paid-in capital</t>
  </si>
  <si>
    <t>Accumulated deficit</t>
  </si>
  <si>
    <t>Accumulated other comprehensive loss</t>
  </si>
  <si>
    <t>Total stockholders’ equity</t>
  </si>
  <si>
    <t>Total liabilities and stockholders' equity</t>
  </si>
  <si>
    <t>Consolidated Condensed Balance Sheets (Parentheticals) - $ / shares</t>
  </si>
  <si>
    <t>Statement of Financial Position [Abstract]</t>
  </si>
  <si>
    <t>Common stock, par value (in dollars per share)</t>
  </si>
  <si>
    <t>Consolidated Condensed Statements of Cash Flows - USD ($) $ in Thousands</t>
  </si>
  <si>
    <t>CASH FLOWS FROM OPERATING ACTIVITIES</t>
  </si>
  <si>
    <t>Adjustments to reconcile net income to net cash from operating activities:</t>
  </si>
  <si>
    <t>Depreciation, depletion and amortization</t>
  </si>
  <si>
    <t>Basis of real estate sold</t>
  </si>
  <si>
    <t>Change in deferred taxes</t>
  </si>
  <si>
    <t>Employee benefit plans</t>
  </si>
  <si>
    <t>Equity-based compensation expense</t>
  </si>
  <si>
    <t>Other, net</t>
  </si>
  <si>
    <t>Funding of qualified pension plan</t>
  </si>
  <si>
    <t>Working capital and operating-related activities, net</t>
  </si>
  <si>
    <t>Net cash from operating activities</t>
  </si>
  <si>
    <t>CASH FLOWS FROM INVESTING ACTIVITIES</t>
  </si>
  <si>
    <t>Change in short-term investments</t>
  </si>
  <si>
    <t>Transfer to company owned life insurance (COLI)</t>
  </si>
  <si>
    <t>Property, plant and equipment</t>
  </si>
  <si>
    <t>Timberlands reforestation and roads</t>
  </si>
  <si>
    <t>Acquisition of timber and timberlands</t>
  </si>
  <si>
    <t>Net cash from investing activities</t>
  </si>
  <si>
    <t>CASH FLOWS FROM FINANCING ACTIVITIES</t>
  </si>
  <si>
    <t>Distributions to common stockholders</t>
  </si>
  <si>
    <t>Employee tax withholdings on equity-based compensation</t>
  </si>
  <si>
    <t>Change in book overdrafts</t>
  </si>
  <si>
    <t>Net cash from financing activities</t>
  </si>
  <si>
    <t>Change in cash</t>
  </si>
  <si>
    <t>Cash at beginning of period</t>
  </si>
  <si>
    <t>Cash at end of period</t>
  </si>
  <si>
    <t>Cash paid during the period for:</t>
  </si>
  <si>
    <t>Interest, net of amounts capitalized</t>
  </si>
  <si>
    <t>Income taxes, net</t>
  </si>
  <si>
    <t>The presentation of depreciation, depletion, and amortization in Segment Information and the Condensed Consolidated Statements of Cash Flows includes amortization of bond discounts and deferred loan fees. Bond discounts and deferred loan fees are recorded in Interest expense, net in the Consolidated Statements of Income.</t>
  </si>
  <si>
    <t>Basis of Presentation</t>
  </si>
  <si>
    <t>Organization, Consolidation and Presentation of Financial Statements [Abstract]</t>
  </si>
  <si>
    <t>BASIS OF PRESENTATION For purposes of this report, any reference to “Potlatch,” “the company,” “we,” “us,” and “our” means Potlatch Corporation and all of its wholly-owned subsidiaries, except where the context indicates otherwise. The accompanying unaudited condensed consolidated financial statements have been prepared pursuant to the rules and regulations of the Securities and Exchange Commission pertaining to interim financial statements; certain disclosures normally provided in accordance with generally accepted accounting principles in the United States have been omitted. This Quarterly Report on Form 10-Q should be read in conjunction with our Annual Report on Form 10-K for the year ended December 31, 2014 , as filed with the Securities and Exchange Commission on February 13, 2015 . We believe that all adjustments necessary for a fair statement of the results of such interim periods have been included and all such adjustments are of a normal recurring nature.</t>
  </si>
  <si>
    <t>Recent Accounting Pronouncements</t>
  </si>
  <si>
    <t>RECENT ACCOUNTING PRONOUNCEMENTS In April 2015, the Financial Accounting Standards Board (FASB) issued Accounting Standards Update (ASU) No. 2015-03, Interest - Imputation of Interest, Simplifying the Presentation of Debt Issuance Costs. The amendments in ASU No. 2015-03 require that debt issuance costs related to a recognized debt liability be presented in the balance sheet as a direct deduction from the carrying amount of that debt liability. ASU No. 2015-03 is effective for fiscal years beginning after December 15, 2015 and interim periods within those fiscal years. Early adoption is permitted. The adoption of this guidance is not expected to have a significant effect on our consolidated financial statements or financial covenants. In July 2015, the FASB issued ASU No. 2015-11, Inventory (Topic 330) - Simplifying the Measurement of Inventory . The amendments in ASU No. 2015-11 apply to inventory measures using first-in, first-out (FIFO) or average cost and will require entities to measure inventory at the lower of cost or net realizable value. Net realizable value is the estimated selling price in the normal course of business, minus the cost of completion, disposal and transportation. Replacement cost and net realizable value less a normal profit margin will no longer be considered. ASU No. 2015-11 is effective for fiscal years beginning after December 15, 2016 and interim periods within those fiscal years. The adoption of this guidance is not expected to have a significant effect on our consolidated financial statements.</t>
  </si>
  <si>
    <t>Earnings per Share</t>
  </si>
  <si>
    <t>Earnings Per Share, Basic, Other Disclosures [Abstract]</t>
  </si>
  <si>
    <t>EARNINGS PER SHARE The following table details the number of shares used in calculating basic and diluted earnings per share: Quarter Ended Nine Months Ended (Dollars in thousands, except per share amounts) 2015 2014 2015 2014 Net income $ 21,798 $ 33,154 $ 28,165 $ 69,774 Basic weighted-average shares outstanding 40,846,315 40,744,667 40,831,296 40,732,704 Incremental shares due to: Performance shares 118,149 114,579 115,534 98,877 Restricted stock units 20,624 27,816 20,039 27,416 Stock options — 2,218 — 1,981 Diluted weighted-average shares outstanding 40,985,088 40,889,280 40,966,869 40,860,978 Basic net income per share $ 0.53 $ 0.81 $ 0.69 $ 1.71 Diluted net income per share $ 0.53 $ 0.81 $ 0.69 $ 1.71 For the three months ending September 30, 2015, there were 36 incremental stock-based awards that were excluded from the calculation of diluted earnings per share because they were anti-dilutive. For the nine months ended September 30, 2015, and the three and nine months ending September 30, 2014, there were no incremental anti-dilutive stock-based awards. Anti-dilutive stock-based awards could be dilutive in future periods.</t>
  </si>
  <si>
    <t>Inventory Disclosure [Abstract]</t>
  </si>
  <si>
    <t>INVENTORIES The following table details the composition of our inventories: (Dollars in thousands) September 30, December 31, Inventories: Wood Products finished goods inventory $ 17,192 $ 17,286 Logs 15,232 7,930 Materials and supplies 7,955 6,274 $ 40,379 $ 31,490</t>
  </si>
  <si>
    <t>Equity-Based Compensation</t>
  </si>
  <si>
    <t>Share-based Compensation [Abstract]</t>
  </si>
  <si>
    <t>EQUITY-BASED COMPENSATION As of September 30, 2015 , we had two stock incentive plans under which performance shares, restricted stock units (RSUs), and deferred compensation stock equivalent units were outstanding. These plans have received shareholder approval. We were originally authorized to issue up to 1.6 million shares and 1.0 million shares under our 2005 Stock Incentive Plan and 2014 Stock Incentive Plan, respectively. At September 30, 2015, approximately 1.1 million shares were authorized for future use under the two plans. We issue new shares of common stock to settle performance shares, restricted stock units and deferred compensation stock equivalent units. The following table details compensation expense and the related income tax benefit: Quarter Ended Nine Months Ended (Dollars in thousands) 2015 2014 2015 2014 Employee equity-based compensation expense: Performance shares $ 1,090 $ 882 $ 2,912 $ 2,577 Restricted stock units 240 144 677 481 Total employee equity-based compensation expense $ 1,330 $ 1,026 $ 3,589 $ 3,058 Deferred compensation stock equivalent units expense (income) $ (1 ) $ 62 $ 165 $ 217 Total tax benefit recognized for share-based expense $ 89 $ 111 $ 241 $ 125 PERFORMANCE SHARES The following table presents the key inputs used in the Monte Carlo simulation method to calculate the fair value of the performance share awards in 2015 and 2014 , and the resulting fair values: Nine Months Ended 2015 2014 Shares granted 78,974 87,441 Stock price as of valuation date $ 40.00 $ 39.76 Risk-free rate 1.07 % 0.72 % Fair value of a performance share $ 36.71 $ 45.57 The following table summarizes outstanding performance share awards as of September 30, 2015 , and changes during the nine months ended September 30, 2015 : (Dollars in thousands, except grant date fair value) Shares Weighted-Avg. Grant Date Fair Value Aggregate Intrinsic Value Unvested shares outstanding at January 1 160,233 $ 53.86 Granted 78,974 $ 36.71 Forfeited (1,079 ) $ 41.29 Unvested shares outstanding at September 30 238,128 $ 48.23 $ 6,690 As of September 30, 2015 , there was $4.1 million of unrecognized compensation cost related to unvested performance share awards, which is expected to be recognized over a weighted-average period of 1.8 years. RESTRICTED STOCK UNITS The following table summarizes outstanding RSU awards as of September 30, 2015 , and changes during the nine months ended September 30, 2015 : (Dollars in thousands, except grant date fair value) Shares Weighted-Avg. Grant Date Fair Value Aggregate Intrinsic Value Unvested shares outstanding at January 1 32,455 $ 42.24 Granted 27,820 $ 39.99 Vested (4,700 ) $ 43.22 Forfeited (359 ) $ 40.27 Unvested shares outstanding at September 30 55,216 $ 41.03 $ 1,590 The fair value of each RSU equaled our common share price on the date of grant. The total fair value of RSU awards vested during the nine months ended September 30, 2015 was $0.2 million . As of September 30, 2015 , there was $1.2 million of total unrecognized compensation cost related to unvested RSU awards, which is expected to be recognized over a weighted-average period of 1.4 years.</t>
  </si>
  <si>
    <t>Pension and Other Postretirement Employee Benefits</t>
  </si>
  <si>
    <t>General Discussion of Pension and Other Postretirement Benefits [Abstract]</t>
  </si>
  <si>
    <t>PENSION AND OTHER POSTRETIREMENT EMPLOYEE BENEFITS The following tables detail the components of net periodic cost (benefit) of our pension plans and other postretirement employee benefits (OPEB): Quarter Ended September 30, Pension OPEB (Dollars in thousands) 2015 2014 2015 2014 Service cost $ 1,559 $ 1,270 $ 5 $ 7 Interest cost 4,241 4,796 364 435 Expected return on plan assets (5,220 ) (6,128 ) — — Amortization of prior service cost (credit) 151 187 (2,328 ) (2,411 ) Amortization of actuarial loss 4,636 3,613 512 546 Net periodic cost (benefit) $ 5,367 $ 3,738 $ (1,447 ) $ (1,423 ) Nine Months Ended September 30, Pension OPEB (Dollars in thousands) 2015 2014 2015 2014 Service cost $ 4,620 $ 3,810 $ 16 $ 19 Interest cost 12,759 14,388 1,092 1,306 Expected return on plan assets (15,603 ) (18,384 ) — — Amortization of prior service cost (credit) 454 561 (6,984 ) (7,231 ) Amortization of actuarial loss 13,452 10,839 1,536 1,639 Net periodic cost (benefit) $ 15,682 $ 11,214 $ (4,340 ) $ (4,267 ) During the nine months ended September 30, 2015 , we paid non-qualified supplemental pension benefits of $1.4 million . The following tables detail the changes in accumulated other comprehensive loss (AOCL): Quarter Ended September 30, 2015 (Dollars in thousands) Pension OPEB Total AOCL at July 1 $ 115,045 Amortization of defined benefit items, net of tax: 1 Prior service credit (cost) $ (93 ) $ 1,420 1,327 Actuarial loss (2,828 ) (311 ) (3,139 ) Total reclassification for the period $ (2,921 ) $ 1,109 (1,812 ) AOCL at September 30 $ 113,233 Quarter Ended September 30, 2014 (Dollars in thousands) Pension OPEB Total AOCL at July 1 $ 96,358 Amortization of defined benefit items, net of tax: 1 Prior service credit (cost) $ (114 ) $ 1,471 1,357 Actuarial loss (2,204 ) (334 ) (2,538 ) Total reclassification for the period $ (2,318 ) $ 1,137 (1,181 ) AOCL at September 30 $ 95,177 Nine Months Ended September 30, 2015 (Dollars in thousands) Pension OPEB Total AOCL at January 1 $ 118,392 Amortization of defined benefit items, net of tax: 1 Prior service credit (cost) $ (277 ) $ 4,260 3,983 Actuarial loss (8,206 ) (936 ) (9,142 ) Total reclassification for the period $ (8,483 ) $ 3,324 (5,159 ) AOCL at September 30 $ 113,233 Nine Months Ended September 30, 2014 (Dollars in thousands) Pension OPEB Total AOCL at January 1 $ 98,720 Amortization of defined benefit items, net of tax: 1 Prior service credit (cost) $ (342 ) $ 4,411 4,069 Actuarial loss (6,612 ) (1,000 ) (7,612 ) Total reclassification for the period $ (6,954 ) $ 3,411 (3,543 ) AOCL at September 30 $ 95,177 1 Amortization of prior service credit (cost) and amortization of actuarial loss are included in the computation of net periodic cost (benefit).</t>
  </si>
  <si>
    <t>Financial Instruments</t>
  </si>
  <si>
    <t>Derivative Instrument Detail [Abstract]</t>
  </si>
  <si>
    <t>FINANCIAL INSTRUMENTS The following table presents the estimated fair values of our financial instruments: September 30, 2015 December 31, 2014 (Dollars in thousands) Carrying Amount Fair Value Carrying Amount Fair Value Cash and short-term investments (Level 1) $ 1,346 $ 1,346 $ 31,012 $ 31,012 Derivative asset related to interest rate swaps (Level 2) $ 1,522 $ 1,522 $ 793 $ 793 Long-term debt, including fair value adjustments related to fair value hedges (Level 2) $ 630,175 $ 653,029 $ 629,343 $ 657,943 Company owned life insurance asset (COLI) (Level 3) $ 1,906 $ 1,906 $ 877 $ 877 For cash and short-term investments, the carrying amount approximates fair value due to the short-term nature of these financial instruments. The fair value of these interest rate swaps were determined by discounting the expected cash flows of each derivative. The analysis reflects the contractual terms of the derivatives, including the period to maturity, and uses observable market-based inputs, including interest rate forward curves. The fair value of our long-term debt is estimated based upon the quoted market prices for the same or similar debt issues, or estimated based on average market prices for comparable debt when there is no quoted market price. Contract value of our COLI, the amount at which it could be redeemed, is used as a practical expedient to estimate fair value because market prices are not readily available. BALANCE SHEET AND INCOME EFFECTS OF DERIVATIVES We have seven interest rate swaps to convert interest payments on fixed rate debt to variable rate 3-month LIBOR plus a spread, with the objective of managing exposure to fluctuations in market interest rates on our debt balances. The following table presents the gross fair values of derivative instruments on our Condensed Consolidated Balance Sheets : (Dollars in thousands) Location September 30, December 31, Derivatives designated as hedging instruments: Interest rate contracts Current assets $ 112 $ 372 Interest rate contracts Non-current assets 1,410 421 Total derivatives designated as hedging instruments $ 1,522 $ 793 The following table details the effect of derivatives on our Consolidated Statements of Income : Gain Recognized in Income Location Quarter Ended Nine Months Ended (Dollars in thousands) 2015 2014 2015 2014 Derivatives designated in fair value hedging relationships: Realized gain on interest rate contract 1 Interest expense $ 385 $ 239 $ 1,173 $ 740 Net gain recognized in income from fair value hedges $ 385 $ 239 $ 1,173 $ 740 1 Realized gain on hedging instrument consists of net cash settlements and interest accruals on the interest rate swaps during the periods. Net cash settlements are included in the supplemental cash flow information within interest, net of amounts capitalized in the Condensed Consolidated Statements of Cash Flows . No net unrealized gain or loss associated with the interest rate swaps was recognized in income for any of the periods presented because we recognized no hedge ineffectiveness.</t>
  </si>
  <si>
    <t>Income Taxes</t>
  </si>
  <si>
    <t>Income Tax Disclosure [Abstract]</t>
  </si>
  <si>
    <t>INCOME TAXES As a real estate investment trust (REIT), we generally are not subject to federal and state corporate income taxes on income of the REIT that we distribute to our shareholders. We are, however, subject to corporate income taxes on built-in gains (the excess of fair market value over tax basis on January 1, 2006) on sales of real property by the REIT during the first ten years following our REIT conversion, which ends on December 31, 2015. The sale of standing timber is not subject to built-in gains tax. The Small Business Jobs Act of 2010 modified the built-in gains provisions to exempt sales of real properties in 2011, if five years of the recognition period had elapsed before January 1, 2011. The reduced five -year holding period was extended each year through 2014. Accordingly, the built-in gains tax did not apply to our sales of real property through 2014; however, the built-in gains tax applies to REIT sales of real property in 2015. We conduct certain activities through our taxable REIT subsidiaries (TRS), which are subject to corporate level federal and state income taxes. These taxable activities are principally comprised of our wood products manufacturing operations and certain real estate investments. Therefore, income taxes are primarily due to income of the TRS.</t>
  </si>
  <si>
    <t>Commitments and Contingencies</t>
  </si>
  <si>
    <t>Commitments and Contingencies Disclosure [Abstract]</t>
  </si>
  <si>
    <t>COMMITMENTS AND CONTINGENCIES In January 2007, the Environmental Protection Agency (EPA) notified us that we are a potentially responsible party under the Comprehensive Environmental Response, Compensation and Liability Act of 1980 (CERCLA) and the Clean Water Act for cleanup of a site known as Avery Landing in northern Idaho. We own a portion of the land at the Avery Landing site, which we acquired in 1980 from the Milwaukee Railroad. The land we own at the site and adjacent properties were contaminated with petroleum as a result of the Milwaukee Railroad's operations at the site prior to 1980. On July 5, 2011, the EPA issued an Action Memorandum for the Avery Landing Site selecting contaminant extraction and off-site disposal as the remedial alternative. On May 23, 2012, we signed a consent order with the EPA pursuant to which we agreed to provide $1.75 million in funding for EPA cleanup on a portion of our property (including the adjacent riverbank owned by the Idaho Department of Lands). The EPA cleanup was completed in October 2012. On April 4, 2013, the EPA issued a unilateral administrative order requiring us to remediate the portion of the Avery Landing site that we own. Our remediation was completed in October 2013. On September 25, 2015 the EPA sent us a letter asserting that the EPA and the Department of Transportation (the current owner of a portion of the adjacent property remediated by the EPA) had incurred $9.8 million in unreimbursed response costs associated with the site and that we were liable for such costs. We believe we have meritorious defenses to this claim and we intend to defend ourselves vigorously. We have reserved all of our rights to seek reimbursement for the costs of remediation from all parties potentially responsible. We have executed a tolling agreement with the EPA and DOT suspending the statute of limitations on the claim until June 2016 in order to facilitate negotiations of a final settlement and release. We have not recorded a liability related to this matter and while it is reasonably possible that we may incur some liability in respect of this claim, we are unable to estimate at this time the amount of charges, if any, that may be required for this matter in the future.</t>
  </si>
  <si>
    <t>Segment Information</t>
  </si>
  <si>
    <t>Segment Reporting Information, Additional Information [Abstract]</t>
  </si>
  <si>
    <t>SEGMENT INFORMATION The following table summarizes information by business segment: Quarter Ended Nine Months Ended (Dollars in thousands) 2015 2014 2015 2014 Revenues: Resource $ 102,322 $ 91,919 $ 200,388 $ 183,336 Wood Products 82,868 99,213 256,292 287,589 Real Estate 7,828 6,176 21,684 36,352 193,018 197,308 478,364 507,277 Elimination of intersegment revenues - Resource (18,543 ) (20,093 ) (41,017 ) (46,564 ) Total consolidated revenues $ 174,475 $ 177,215 $ 437,347 $ 460,713 Operating income (loss): Resource $ 36,389 $ 34,080 $ 60,164 $ 61,122 Wood Products (5,422 ) 15,743 (3,875 ) 43,320 Real Estate 4,234 4,646 14,354 25,295 Eliminations and adjustments (564 ) (1,994 ) 2,950 (364 ) 34,637 52,475 73,593 129,373 Corporate (6,923 ) (7,606 ) (24,541 ) (23,470 ) Operating income 27,714 44,869 49,052 105,903 Interest expense, net (8,335 ) (5,506 ) (24,420 ) (16,475 ) Income before income taxes $ 19,379 $ 39,363 $ 24,632 $ 89,428 Depreciation, depletion and amortization: 1 Resource $ 10,262 $ 6,101 $ 21,313 $ 12,745 Wood Products 1,693 1,543 4,930 4,587 Real Estate 14 15 44 44 11,969 7,659 26,287 17,376 Corporate 588 665 1,867 1,950 Total depreciation, depletion and amortization $ 12,557 $ 8,324 $ 28,154 $ 19,326 Basis of real estate sold: Real Estate $ 2,450 $ 519 $ 3,631 $ 7,928 Eliminations and adjustments (69 ) (64 ) (242 ) (639 ) Total basis of real estate sold $ 2,381 $ 455 $ 3,389 $ 7,289 1 The presentation of depreciation, depletion, and amortization in Segment Information and the Condensed Consolidated Statements of Cash Flows includes amortization of bond discounts and deferred loan fees. Bond discounts and deferred loan fees are recorded in Interest expense, net in the Consolidated Statements of Income .</t>
  </si>
  <si>
    <t>Earnings per Share (Tables)</t>
  </si>
  <si>
    <t>Reconciliation of Number of Common Shares Used in Calculating Basic and Diluted EPS</t>
  </si>
  <si>
    <t>The following table details the number of shares used in calculating basic and diluted earnings per share: Quarter Ended Nine Months Ended (Dollars in thousands, except per share amounts) 2015 2014 2015 2014 Net income $ 21,798 $ 33,154 $ 28,165 $ 69,774 Basic weighted-average shares outstanding 40,846,315 40,744,667 40,831,296 40,732,704 Incremental shares due to: Performance shares 118,149 114,579 115,534 98,877 Restricted stock units 20,624 27,816 20,039 27,416 Stock options — 2,218 — 1,981 Diluted weighted-average shares outstanding 40,985,088 40,889,280 40,966,869 40,860,978 Basic net income per share $ 0.53 $ 0.81 $ 0.69 $ 1.71 Diluted net income per share $ 0.53 $ 0.81 $ 0.69 $ 1.71</t>
  </si>
  <si>
    <t>Inventories (Tables)</t>
  </si>
  <si>
    <t>Schedule of Inventory</t>
  </si>
  <si>
    <t>The following table details the composition of our inventories: (Dollars in thousands) September 30, December 31, Inventories: Wood Products finished goods inventory $ 17,192 $ 17,286 Logs 15,232 7,930 Materials and supplies 7,955 6,274 $ 40,379 $ 31,490</t>
  </si>
  <si>
    <t>Equity-Based Compensation (Tables)</t>
  </si>
  <si>
    <t>Details of Compensation Expense</t>
  </si>
  <si>
    <t>The following table details compensation expense and the related income tax benefit: Quarter Ended Nine Months Ended (Dollars in thousands) 2015 2014 2015 2014 Employee equity-based compensation expense: Performance shares $ 1,090 $ 882 $ 2,912 $ 2,577 Restricted stock units 240 144 677 481 Total employee equity-based compensation expense $ 1,330 $ 1,026 $ 3,589 $ 3,058 Deferred compensation stock equivalent units expense (income) $ (1 ) $ 62 $ 165 $ 217 Total tax benefit recognized for share-based expense $ 89 $ 111 $ 241 $ 125</t>
  </si>
  <si>
    <t>Fair Value of Performance Share Awards</t>
  </si>
  <si>
    <t>The following table presents the key inputs used in the Monte Carlo simulation method to calculate the fair value of the performance share awards in 2015 and 2014 , and the resulting fair values: Nine Months Ended 2015 2014 Shares granted 78,974 87,441 Stock price as of valuation date $ 40.00 $ 39.76 Risk-free rate 1.07 % 0.72 % Fair value of a performance share $ 36.71 $ 45.57</t>
  </si>
  <si>
    <t>Summary of Outstanding Performance Share Awards</t>
  </si>
  <si>
    <t>The following table summarizes outstanding performance share awards as of September 30, 2015 , and changes during the nine months ended September 30, 2015 : (Dollars in thousands, except grant date fair value) Shares Weighted-Avg. Grant Date Fair Value Aggregate Intrinsic Value Unvested shares outstanding at January 1 160,233 $ 53.86 Granted 78,974 $ 36.71 Forfeited (1,079 ) $ 41.29 Unvested shares outstanding at September 30 238,128 $ 48.23 $ 6,690</t>
  </si>
  <si>
    <t>Summary of Outstanding RSU Awards</t>
  </si>
  <si>
    <t>The following table summarizes outstanding RSU awards as of September 30, 2015 , and changes during the nine months ended September 30, 2015 : (Dollars in thousands, except grant date fair value) Shares Weighted-Avg. Grant Date Fair Value Aggregate Intrinsic Value Unvested shares outstanding at January 1 32,455 $ 42.24 Granted 27,820 $ 39.99 Vested (4,700 ) $ 43.22 Forfeited (359 ) $ 40.27 Unvested shares outstanding at September 30 55,216 $ 41.03 $ 1,590</t>
  </si>
  <si>
    <t>Pension and Other Postretirement Employee Benefits (Tables)</t>
  </si>
  <si>
    <t>Components of Net Periodic Cost (Benefit)</t>
  </si>
  <si>
    <t>The following tables detail the components of net periodic cost (benefit) of our pension plans and other postretirement employee benefits (OPEB): Quarter Ended September 30, Pension OPEB (Dollars in thousands) 2015 2014 2015 2014 Service cost $ 1,559 $ 1,270 $ 5 $ 7 Interest cost 4,241 4,796 364 435 Expected return on plan assets (5,220 ) (6,128 ) — — Amortization of prior service cost (credit) 151 187 (2,328 ) (2,411 ) Amortization of actuarial loss 4,636 3,613 512 546 Net periodic cost (benefit) $ 5,367 $ 3,738 $ (1,447 ) $ (1,423 ) Nine Months Ended September 30, Pension OPEB (Dollars in thousands) 2015 2014 2015 2014 Service cost $ 4,620 $ 3,810 $ 16 $ 19 Interest cost 12,759 14,388 1,092 1,306 Expected return on plan assets (15,603 ) (18,384 ) — — Amortization of prior service cost (credit) 454 561 (6,984 ) (7,231 ) Amortization of actuarial loss 13,452 10,839 1,536 1,639 Net periodic cost (benefit) $ 15,682 $ 11,214 $ (4,340 ) $ (4,267 )</t>
  </si>
  <si>
    <t>Schedule of Accumulated Other Comprehensive Loss</t>
  </si>
  <si>
    <t>The following tables detail the changes in accumulated other comprehensive loss (AOCL): Quarter Ended September 30, 2015 (Dollars in thousands) Pension OPEB Total AOCL at July 1 $ 115,045 Amortization of defined benefit items, net of tax: 1 Prior service credit (cost) $ (93 ) $ 1,420 1,327 Actuarial loss (2,828 ) (311 ) (3,139 ) Total reclassification for the period $ (2,921 ) $ 1,109 (1,812 ) AOCL at September 30 $ 113,233 Quarter Ended September 30, 2014 (Dollars in thousands) Pension OPEB Total AOCL at July 1 $ 96,358 Amortization of defined benefit items, net of tax: 1 Prior service credit (cost) $ (114 ) $ 1,471 1,357 Actuarial loss (2,204 ) (334 ) (2,538 ) Total reclassification for the period $ (2,318 ) $ 1,137 (1,181 ) AOCL at September 30 $ 95,177 Nine Months Ended September 30, 2015 (Dollars in thousands) Pension OPEB Total AOCL at January 1 $ 118,392 Amortization of defined benefit items, net of tax: 1 Prior service credit (cost) $ (277 ) $ 4,260 3,983 Actuarial loss (8,206 ) (936 ) (9,142 ) Total reclassification for the period $ (8,483 ) $ 3,324 (5,159 ) AOCL at September 30 $ 113,233 Nine Months Ended September 30, 2014 (Dollars in thousands) Pension OPEB Total AOCL at January 1 $ 98,720 Amortization of defined benefit items, net of tax: 1 Prior service credit (cost) $ (342 ) $ 4,411 4,069 Actuarial loss (6,612 ) (1,000 ) (7,612 ) Total reclassification for the period $ (6,954 ) $ 3,411 (3,543 ) AOCL at September 30 $ 95,177 1 Amortization of prior service credit (cost) and amortization of actuarial loss are included in the computation of net periodic cost (benefit).</t>
  </si>
  <si>
    <t>Financial Instruments (Tables)</t>
  </si>
  <si>
    <t>Fair Value, by Balance Sheet Grouping</t>
  </si>
  <si>
    <t>The following table presents the estimated fair values of our financial instruments: September 30, 2015 December 31, 2014 (Dollars in thousands) Carrying Amount Fair Value Carrying Amount Fair Value Cash and short-term investments (Level 1) $ 1,346 $ 1,346 $ 31,012 $ 31,012 Derivative asset related to interest rate swaps (Level 2) $ 1,522 $ 1,522 $ 793 $ 793 Long-term debt, including fair value adjustments related to fair value hedges (Level 2) $ 630,175 $ 653,029 $ 629,343 $ 657,943 Company owned life insurance asset (COLI) (Level 3) $ 1,906 $ 1,906 $ 877 $ 877</t>
  </si>
  <si>
    <t>Fair Values of Derivative Instruments</t>
  </si>
  <si>
    <t>The following table presents the gross fair values of derivative instruments on our Condensed Consolidated Balance Sheets : (Dollars in thousands) Location September 30, December 31, Derivatives designated as hedging instruments: Interest rate contracts Current assets $ 112 $ 372 Interest rate contracts Non-current assets 1,410 421 Total derivatives designated as hedging instruments $ 1,522 $ 793</t>
  </si>
  <si>
    <t>Effect of Derivatives on Consolidated Condensed Statements of Income</t>
  </si>
  <si>
    <t>The following table details the effect of derivatives on our Consolidated Statements of Income : Gain Recognized in Income Location Quarter Ended Nine Months Ended (Dollars in thousands) 2015 2014 2015 2014 Derivatives designated in fair value hedging relationships: Realized gain on interest rate contract 1 Interest expense $ 385 $ 239 $ 1,173 $ 740 Net gain recognized in income from fair value hedges $ 385 $ 239 $ 1,173 $ 740 1 Realized gain on hedging instrument consists of net cash settlements and interest accruals on the interest rate swaps during the periods. Net cash settlements are included in the supplemental cash flow information within interest, net of amounts capitalized in the Condensed Consolidated Statements of Cash Flows .</t>
  </si>
  <si>
    <t>Segment Information (Tables)</t>
  </si>
  <si>
    <t>Summary of Information by Business Segment</t>
  </si>
  <si>
    <t>The following table summarizes information by business segment: Quarter Ended Nine Months Ended (Dollars in thousands) 2015 2014 2015 2014 Revenues: Resource $ 102,322 $ 91,919 $ 200,388 $ 183,336 Wood Products 82,868 99,213 256,292 287,589 Real Estate 7,828 6,176 21,684 36,352 193,018 197,308 478,364 507,277 Elimination of intersegment revenues - Resource (18,543 ) (20,093 ) (41,017 ) (46,564 ) Total consolidated revenues $ 174,475 $ 177,215 $ 437,347 $ 460,713 Operating income (loss): Resource $ 36,389 $ 34,080 $ 60,164 $ 61,122 Wood Products (5,422 ) 15,743 (3,875 ) 43,320 Real Estate 4,234 4,646 14,354 25,295 Eliminations and adjustments (564 ) (1,994 ) 2,950 (364 ) 34,637 52,475 73,593 129,373 Corporate (6,923 ) (7,606 ) (24,541 ) (23,470 ) Operating income 27,714 44,869 49,052 105,903 Interest expense, net (8,335 ) (5,506 ) (24,420 ) (16,475 ) Income before income taxes $ 19,379 $ 39,363 $ 24,632 $ 89,428 Depreciation, depletion and amortization: 1 Resource $ 10,262 $ 6,101 $ 21,313 $ 12,745 Wood Products 1,693 1,543 4,930 4,587 Real Estate 14 15 44 44 11,969 7,659 26,287 17,376 Corporate 588 665 1,867 1,950 Total depreciation, depletion and amortization $ 12,557 $ 8,324 $ 28,154 $ 19,326 Basis of real estate sold: Real Estate $ 2,450 $ 519 $ 3,631 $ 7,928 Eliminations and adjustments (69 ) (64 ) (242 ) (639 ) Total basis of real estate sold $ 2,381 $ 455 $ 3,389 $ 7,289 1 The presentation of depreciation, depletion, and amortization in Segment Information and the Condensed Consolidated Statements of Cash Flows includes amortization of bond discounts and deferred loan fees. Bond discounts and deferred loan fees are recorded in Interest expense, net in the Consolidated Statements of Income .</t>
  </si>
  <si>
    <t>Earnings per Share (Reconciliation Of Number Of Common Shares Used In Calculating Basic And Diluted EPS) (Details) - USD ($) $ / shares in Units, $ in Thousands</t>
  </si>
  <si>
    <t>Earnings per Share [Line Items]</t>
  </si>
  <si>
    <t>Basic weighted-average shares outstanding (in shares)</t>
  </si>
  <si>
    <t>Diluted weighted-average shares outstanding (in shares)</t>
  </si>
  <si>
    <t>Basic net income per share (in dollars per share)</t>
  </si>
  <si>
    <t>Diluted net income per share (in dollars per share)</t>
  </si>
  <si>
    <t>Total anti-dilutive shares excluded from the calculation (in shares)</t>
  </si>
  <si>
    <t>Performance shares [Member]</t>
  </si>
  <si>
    <t>Incremental shares (in shares)</t>
  </si>
  <si>
    <t>Restricted stock units [Member]</t>
  </si>
  <si>
    <t>Stock options [Member]</t>
  </si>
  <si>
    <t>Inventories (Details) - USD ($) $ in Thousands</t>
  </si>
  <si>
    <t>Wood Products finished goods inventory</t>
  </si>
  <si>
    <t>Logs</t>
  </si>
  <si>
    <t>Materials and supplies</t>
  </si>
  <si>
    <t>Inventories, Total</t>
  </si>
  <si>
    <t>Equity-Based Compensation (Narrative) (Details) shares in Millions, $ in Millions</t>
  </si>
  <si>
    <t>Sep. 30, 2015USD ($)shares</t>
  </si>
  <si>
    <t>Share-based Compensation Arrangement by Share-based Payment Award [Line Items]</t>
  </si>
  <si>
    <t>Unrecognized compensation cost | $</t>
  </si>
  <si>
    <t>Weighted average period (in years)</t>
  </si>
  <si>
    <t>1 year 9 months 18 days</t>
  </si>
  <si>
    <t>1 year 4 months 24 days</t>
  </si>
  <si>
    <t>Total fair value of RSU awards vested | $</t>
  </si>
  <si>
    <t>2005 Stock Incentive Plan [Member]</t>
  </si>
  <si>
    <t>Shares authorized</t>
  </si>
  <si>
    <t>2014 Stock Incentive Plan [Member]</t>
  </si>
  <si>
    <t>2005 and 2014 Stock Incentive Plan [Member]</t>
  </si>
  <si>
    <t>Equity-Based Compensation (Details Of Compensation Expense) (Details) - USD ($) $ in Thousands</t>
  </si>
  <si>
    <t>Employee equity-based compensation expense</t>
  </si>
  <si>
    <t>Actual tax benefit realized for tax deductions from equity-based plans</t>
  </si>
  <si>
    <t>Director deferred compensation expense (income)</t>
  </si>
  <si>
    <t>Equity-Based Compensation (Fair Value Of Performance Share Awards) (Details) - Performance shares [Member] - $ / shares</t>
  </si>
  <si>
    <t>Shares granted (in shares)</t>
  </si>
  <si>
    <t>Stock price as of valuation date (in dollars per share)</t>
  </si>
  <si>
    <t>Risk-free rate</t>
  </si>
  <si>
    <t>1.07%</t>
  </si>
  <si>
    <t>0.72%</t>
  </si>
  <si>
    <t>Fair value of a performance share (in dollars per share)</t>
  </si>
  <si>
    <t>Equity-Based Compensation (Summary Of Outstanding Performance Share Awards / Restricted Stock Units) (Details) - USD ($) $ / shares in Units, $ in Thousands</t>
  </si>
  <si>
    <t>Share-based Compensation Arrangement by Share-based Payment Award, Equity Instruments Other than Options, Nonvested, Number of Shares [Roll Forward]</t>
  </si>
  <si>
    <t>Unvested shares outstanding at January 1, Shares</t>
  </si>
  <si>
    <t>Granted (in shares)</t>
  </si>
  <si>
    <t>Forfeited (in shares)</t>
  </si>
  <si>
    <t>Unvested shares outstanding at September 30, Shares</t>
  </si>
  <si>
    <t>Share-based Compensation Arrangement by Share-based Payment Award, Equity Instruments Other than Options, Nonvested, Weighted Average Grant Date Fair Value [Abstract]</t>
  </si>
  <si>
    <t>Unvested shares outstanding at January 1, Weighted Avg. Grant Date Fair Value (in dollars per share)</t>
  </si>
  <si>
    <t>Granted, Weighted Av.g Exercise Price (in dollars per share)</t>
  </si>
  <si>
    <t>Forfeited, Weighted Avg. Forfeited Date Fair Value (in dollars per share)</t>
  </si>
  <si>
    <t>Unvested shares outstanding at September 30, Weighted Avg. Grant Date Fair Value (in dollars per share)</t>
  </si>
  <si>
    <t>Aggregate Intrinsic Value</t>
  </si>
  <si>
    <t>Restricted Stock Units (RSUs) [Member]</t>
  </si>
  <si>
    <t>Vested (in shares)</t>
  </si>
  <si>
    <t>Vested, Weighted Avg. Grant Date Fair Value (in dollars per share)</t>
  </si>
  <si>
    <t>Pension and Other Postretirement Employee Benefits (Narrative) (Details) $ in Millions</t>
  </si>
  <si>
    <t>Sep. 30, 2015USD ($)</t>
  </si>
  <si>
    <t>Non-Qualified Supplemental Pension Plans [Member]</t>
  </si>
  <si>
    <t>Defined Benefit Plan Disclosure [Line Items]</t>
  </si>
  <si>
    <t>Contributions</t>
  </si>
  <si>
    <t>Pension and Other Postretirement Employee Benefits (Components Of Net Periodic Cost (Benefit)) (Details) - USD ($) $ in Thousands</t>
  </si>
  <si>
    <t>Pension Plans [Member]</t>
  </si>
  <si>
    <t>Service cost</t>
  </si>
  <si>
    <t>Interest cost</t>
  </si>
  <si>
    <t>Expected return on plan assets</t>
  </si>
  <si>
    <t>Amortization of prior service cost (credit)</t>
  </si>
  <si>
    <t>Amortization of actuarial loss</t>
  </si>
  <si>
    <t>Net periodic cost (benefit)</t>
  </si>
  <si>
    <t>Other Postretirement Employee Benefits [Member]</t>
  </si>
  <si>
    <t>Pension and Other Postretirement Employee Benefits (Details) - USD ($) $ in Thousands</t>
  </si>
  <si>
    <t>Accumulated Other Comprehensive Loss [Roll Forward]</t>
  </si>
  <si>
    <t>AOCL at beginning of period</t>
  </si>
  <si>
    <t>Prior service credit (cost)</t>
  </si>
  <si>
    <t>Actuarial loss</t>
  </si>
  <si>
    <t>Total reclassification for the period</t>
  </si>
  <si>
    <t>AOCL at end of period</t>
  </si>
  <si>
    <t>Financial Instruments (Estimated Fair Values Of Financial Instruments) (Details) - USD ($) $ in Thousands</t>
  </si>
  <si>
    <t>Level 1 [Member]</t>
  </si>
  <si>
    <t>Fair Value, Balance Sheet Grouping, Financial Statement Captions [Line Items]</t>
  </si>
  <si>
    <t>Cash and short-term investments, Carrying Amount</t>
  </si>
  <si>
    <t>Cash and short-term investments, Fair Value</t>
  </si>
  <si>
    <t>Level 2 [Member]</t>
  </si>
  <si>
    <t>Long-term debt, including current installments on long-term debt and fair value adjustments related to fair value hedges, Carrying Amount</t>
  </si>
  <si>
    <t>Long-term debt, including current installments on long-term debt and fair value adjustments related to fair value hedges, Fair Value</t>
  </si>
  <si>
    <t>Level 2 [Member] | Interest rate contracts [Member]</t>
  </si>
  <si>
    <t>Derivative asset related to interest rate swaps, Carrying Amount</t>
  </si>
  <si>
    <t>Derivative asset related to interest rate swaps, Fair Value</t>
  </si>
  <si>
    <t>Level 3 [Member]</t>
  </si>
  <si>
    <t>Company owned life insurance asset (COLI)</t>
  </si>
  <si>
    <t>Financial Instruments (Fair Values Of Derivative Instruments) (Details) - Derivatives designated as hedging instruments [Member] - USD ($) $ in Thousands</t>
  </si>
  <si>
    <t>Derivatives, Fair Value [Line Items]</t>
  </si>
  <si>
    <t>Fair Value of Derivative Assets</t>
  </si>
  <si>
    <t>Current Assets [Member] | Interest rate contracts [Member]</t>
  </si>
  <si>
    <t>Non-current assets [Member] | Interest rate contracts [Member]</t>
  </si>
  <si>
    <t>Financial Instruments (Effect Of Derivatives On Consolidated Condensed Statements Of Operations And Comprehensive Income) (Details) - Derivatives designated as hedging instruments [Member] - Interest rate contracts [Member] - USD ($) $ in Thousands</t>
  </si>
  <si>
    <t>Derivative Instruments, Gain (Loss) [Line Items]</t>
  </si>
  <si>
    <t>Net gain recognized in income</t>
  </si>
  <si>
    <t>Interest expense [Member]</t>
  </si>
  <si>
    <t>Realized gain on hedging instrument</t>
  </si>
  <si>
    <t>Realized gain on hedging instrument consists of net cash settlements and interest accruals on the interest rate swaps during the periods. Net cash settlements are included in the supplemental cash flow information within interest, net of amounts capitalized in the Condensed Consolidated Statements of Cash Flows.</t>
  </si>
  <si>
    <t>Income Taxes (Details)</t>
  </si>
  <si>
    <t>Corporate taxation of built-in gains, subjection term</t>
  </si>
  <si>
    <t>10 years</t>
  </si>
  <si>
    <t>Recognition period before January 1, 2011 modified by the Small Business Jobs Act of 2010</t>
  </si>
  <si>
    <t>5 years</t>
  </si>
  <si>
    <t>Reduced holding period for sales modified by the American Taxpayer Relief Act of 2012</t>
  </si>
  <si>
    <t>Commitments and Contingencies (Details) - USD ($) $ in Thousands</t>
  </si>
  <si>
    <t>Site Contingency [Line Items]</t>
  </si>
  <si>
    <t>Loss Contingency Accrual, Payments</t>
  </si>
  <si>
    <t>Loss Contingency, Damages Sought, Value</t>
  </si>
  <si>
    <t>Segment Information (Summary Of Information By Business Segment) (Details) - USD ($) $ in Thousands</t>
  </si>
  <si>
    <t>Segment Reporting Information [Line Items]</t>
  </si>
  <si>
    <t>Segment Revenues</t>
  </si>
  <si>
    <t>Operating Income (loss)</t>
  </si>
  <si>
    <t>Operating Income</t>
  </si>
  <si>
    <t>Operating Segments [Member]</t>
  </si>
  <si>
    <t>Resource [Member]</t>
  </si>
  <si>
    <t>Wood Products [Member]</t>
  </si>
  <si>
    <t>Real Estate [Member]</t>
  </si>
  <si>
    <t>Eliminations and Adjustments [Member]</t>
  </si>
  <si>
    <t>Corporate [Member]</t>
  </si>
  <si>
    <t>Basis of Real Estate Sold Eliminations and Adjustmen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338749</v>
      </c>
    </row>
    <row spans="1:3" r="11">
      <c t="s" s="4" r="A11">
        <v>17</v>
      </c>
      <c t="s" s="4" r="B11">
        <v>18</v>
      </c>
    </row>
    <row spans="1:3" r="12">
      <c t="s" s="4" r="A12">
        <v>19</v>
      </c>
      <c t="s" s="4" r="B12">
        <v>20</v>
      </c>
    </row>
    <row spans="1:3" r="13">
      <c t="s" s="4" r="A13">
        <v>21</v>
      </c>
      <c t="n" s="5" r="C13">
        <v>40677586</v>
      </c>
    </row>
    <row spans="1:3" r="14">
      <c t="s" s="4" r="A14">
        <v>22</v>
      </c>
      <c t="s" s="4" r="B14">
        <v>23</v>
      </c>
    </row>
    <row spans="1:3" r="15">
      <c t="s" s="4" r="A15">
        <v>24</v>
      </c>
      <c t="s" s="4" r="B15">
        <v>25</v>
      </c>
    </row>
    <row spans="1:3" r="16">
      <c t="s" s="4" r="A16">
        <v>26</v>
      </c>
      <c t="s" s="4" r="B1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4</v>
      </c>
      <c t="s" s="2" r="B1">
        <v>1</v>
      </c>
    </row>
    <row spans="1:2" r="2">
      <c t="s" s="2" r="B2">
        <v>2</v>
      </c>
    </row>
    <row spans="1:2" r="3">
      <c t="s" s="3" r="A3">
        <v>129</v>
      </c>
    </row>
    <row spans="1:2" r="4">
      <c t="s" s="4" r="A4">
        <v>64</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27</v>
      </c>
    </row>
    <row spans="1:2" r="4">
      <c t="s" s="4" r="A4">
        <v>150</v>
      </c>
      <c t="s" s="4"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v>
      </c>
    </row>
    <row spans="1:2" r="3">
      <c t="s" s="3" r="A3">
        <v>129</v>
      </c>
    </row>
    <row spans="1:2" r="4">
      <c t="s" s="4" r="A4">
        <v>153</v>
      </c>
      <c t="s" s="4"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4" r="A3">
        <v>30</v>
      </c>
      <c t="n" s="7" r="B3">
        <v>174475</v>
      </c>
      <c t="n" s="7" r="C3">
        <v>177215</v>
      </c>
      <c t="n" s="7" r="D3">
        <v>437347</v>
      </c>
      <c t="n" s="7" r="E3">
        <v>460713</v>
      </c>
    </row>
    <row spans="1:5" r="4">
      <c t="s" s="3" r="A4">
        <v>31</v>
      </c>
    </row>
    <row spans="1:5" r="5">
      <c t="s" s="4" r="A5">
        <v>32</v>
      </c>
      <c t="n" s="5" r="B5">
        <v>136072</v>
      </c>
      <c t="n" s="5" r="C5">
        <v>121574</v>
      </c>
      <c t="n" s="5" r="D5">
        <v>353285</v>
      </c>
      <c t="n" s="5" r="E5">
        <v>322016</v>
      </c>
    </row>
    <row spans="1:5" r="6">
      <c t="s" s="4" r="A6">
        <v>33</v>
      </c>
      <c t="n" s="5" r="B6">
        <v>10689</v>
      </c>
      <c t="n" s="5" r="C6">
        <v>10772</v>
      </c>
      <c t="n" s="5" r="D6">
        <v>35010</v>
      </c>
      <c t="n" s="5" r="E6">
        <v>32794</v>
      </c>
    </row>
    <row spans="1:5" r="7">
      <c t="s" s="4" r="A7">
        <v>34</v>
      </c>
      <c t="n" s="5" r="B7">
        <v>146761</v>
      </c>
      <c t="n" s="5" r="C7">
        <v>132346</v>
      </c>
      <c t="n" s="5" r="D7">
        <v>388295</v>
      </c>
      <c t="n" s="5" r="E7">
        <v>354810</v>
      </c>
    </row>
    <row spans="1:5" r="8">
      <c t="s" s="4" r="A8">
        <v>35</v>
      </c>
      <c t="n" s="5" r="B8">
        <v>27714</v>
      </c>
      <c t="n" s="5" r="C8">
        <v>44869</v>
      </c>
      <c t="n" s="5" r="D8">
        <v>49052</v>
      </c>
      <c t="n" s="5" r="E8">
        <v>105903</v>
      </c>
    </row>
    <row spans="1:5" r="9">
      <c t="s" s="4" r="A9">
        <v>36</v>
      </c>
      <c t="n" s="5" r="B9">
        <v>-8335</v>
      </c>
      <c t="n" s="5" r="C9">
        <v>-5506</v>
      </c>
      <c t="n" s="5" r="D9">
        <v>-24420</v>
      </c>
      <c t="n" s="5" r="E9">
        <v>-16475</v>
      </c>
    </row>
    <row spans="1:5" r="10">
      <c t="s" s="4" r="A10">
        <v>37</v>
      </c>
      <c t="n" s="5" r="B10">
        <v>19379</v>
      </c>
      <c t="n" s="5" r="C10">
        <v>39363</v>
      </c>
      <c t="n" s="5" r="D10">
        <v>24632</v>
      </c>
      <c t="n" s="5" r="E10">
        <v>89428</v>
      </c>
    </row>
    <row spans="1:5" r="11">
      <c t="s" s="4" r="A11">
        <v>38</v>
      </c>
      <c t="n" s="5" r="B11">
        <v>2419</v>
      </c>
      <c t="n" s="5" r="C11">
        <v>-6209</v>
      </c>
      <c t="n" s="5" r="D11">
        <v>3533</v>
      </c>
      <c t="n" s="5" r="E11">
        <v>-19654</v>
      </c>
    </row>
    <row spans="1:5" r="12">
      <c t="s" s="4" r="A12">
        <v>39</v>
      </c>
      <c t="n" s="7" r="B12">
        <v>21798</v>
      </c>
      <c t="n" s="7" r="C12">
        <v>33154</v>
      </c>
      <c t="n" s="7" r="D12">
        <v>28165</v>
      </c>
      <c t="n" s="7" r="E12">
        <v>69774</v>
      </c>
    </row>
    <row spans="1:5" r="13">
      <c t="s" s="3" r="A13">
        <v>40</v>
      </c>
    </row>
    <row spans="1:5" r="14">
      <c t="s" s="4" r="A14">
        <v>41</v>
      </c>
      <c t="n" s="8" r="B14">
        <v>0.53</v>
      </c>
      <c t="n" s="8" r="C14">
        <v>0.8100000000000001</v>
      </c>
      <c t="n" s="8" r="D14">
        <v>0.6899999999999999</v>
      </c>
      <c t="n" s="8" r="E14">
        <v>1.71</v>
      </c>
    </row>
    <row spans="1:5" r="15">
      <c t="s" s="4" r="A15">
        <v>42</v>
      </c>
      <c t="n" s="9" r="B15">
        <v>0.53</v>
      </c>
      <c t="n" s="9" r="C15">
        <v>0.8100000000000001</v>
      </c>
      <c t="n" s="9" r="D15">
        <v>0.6899999999999999</v>
      </c>
      <c t="n" s="9" r="E15">
        <v>1.71</v>
      </c>
    </row>
    <row spans="1:5" r="16">
      <c t="s" s="4" r="A16">
        <v>43</v>
      </c>
      <c t="n" s="10" r="B16">
        <v>0.375</v>
      </c>
      <c t="n" s="8" r="C16">
        <v>0.35</v>
      </c>
      <c t="n" s="10" r="D16">
        <v>1.125</v>
      </c>
      <c t="n" s="8" r="E16">
        <v>1.05</v>
      </c>
    </row>
    <row spans="1:5" r="17">
      <c t="s" s="3" r="A17">
        <v>44</v>
      </c>
    </row>
    <row spans="1:5" r="18">
      <c t="s" s="4" r="A18">
        <v>45</v>
      </c>
      <c t="n" s="5" r="B18">
        <v>40846315</v>
      </c>
      <c t="n" s="5" r="C18">
        <v>40744667</v>
      </c>
      <c t="n" s="5" r="D18">
        <v>40831296</v>
      </c>
      <c t="n" s="5" r="E18">
        <v>40732704</v>
      </c>
    </row>
    <row spans="1:5" r="19">
      <c t="s" s="4" r="A19">
        <v>46</v>
      </c>
      <c t="n" s="5" r="B19">
        <v>40985088</v>
      </c>
      <c t="n" s="5" r="C19">
        <v>40889280</v>
      </c>
      <c t="n" s="5" r="D19">
        <v>40966869</v>
      </c>
      <c t="n" s="5" r="E19">
        <v>408609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155</v>
      </c>
      <c t="s" s="2" r="B1">
        <v>1</v>
      </c>
    </row>
    <row spans="1:2" r="2">
      <c t="s" s="2" r="B2">
        <v>2</v>
      </c>
    </row>
    <row spans="1:2" r="3">
      <c t="s" s="3" r="A3">
        <v>132</v>
      </c>
    </row>
    <row spans="1:2" r="4">
      <c t="s" s="4" r="A4">
        <v>156</v>
      </c>
      <c t="s" s="4" r="B4">
        <v>157</v>
      </c>
    </row>
    <row spans="1:2" r="5">
      <c t="s" s="4" r="A5">
        <v>158</v>
      </c>
      <c t="s" s="4" r="B5">
        <v>159</v>
      </c>
    </row>
    <row spans="1:2" r="6">
      <c t="s" s="4" r="A6">
        <v>160</v>
      </c>
      <c t="s" s="4" r="B6">
        <v>161</v>
      </c>
    </row>
    <row spans="1:2" r="7">
      <c t="s" s="4" r="A7">
        <v>162</v>
      </c>
      <c t="s" s="4" r="B7">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164</v>
      </c>
      <c t="s" s="2" r="B1">
        <v>1</v>
      </c>
    </row>
    <row spans="1:2" r="2">
      <c t="s" s="2" r="B2">
        <v>2</v>
      </c>
    </row>
    <row spans="1:2" r="3">
      <c t="s" s="3" r="A3">
        <v>135</v>
      </c>
    </row>
    <row spans="1:2" r="4">
      <c t="s" s="4" r="A4">
        <v>165</v>
      </c>
      <c t="s" s="4" r="B4">
        <v>166</v>
      </c>
    </row>
    <row spans="1:2" r="5">
      <c t="s" s="4" r="A5">
        <v>167</v>
      </c>
      <c t="s" s="4" r="B5">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169</v>
      </c>
      <c t="s" s="2" r="B1">
        <v>1</v>
      </c>
    </row>
    <row spans="1:2" r="2">
      <c t="s" s="2" r="B2">
        <v>2</v>
      </c>
    </row>
    <row spans="1:2" r="3">
      <c t="s" s="3" r="A3">
        <v>138</v>
      </c>
    </row>
    <row spans="1:2" r="4">
      <c t="s" s="4" r="A4">
        <v>170</v>
      </c>
      <c t="s" s="4" r="B4">
        <v>171</v>
      </c>
    </row>
    <row spans="1:2" r="5">
      <c t="s" s="4" r="A5">
        <v>172</v>
      </c>
      <c t="s" s="4" r="B5">
        <v>173</v>
      </c>
    </row>
    <row spans="1:2" r="6">
      <c t="s" s="4" r="A6">
        <v>174</v>
      </c>
      <c t="s" s="4" r="B6">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6</v>
      </c>
      <c t="s" s="2" r="B1">
        <v>1</v>
      </c>
    </row>
    <row spans="1:2" r="2">
      <c t="s" s="2" r="B2">
        <v>2</v>
      </c>
    </row>
    <row spans="1:2" r="3">
      <c t="s" s="3" r="A3">
        <v>147</v>
      </c>
    </row>
    <row spans="1:2" r="4">
      <c t="s" s="4" r="A4">
        <v>177</v>
      </c>
      <c t="s" s="4" r="B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9</v>
      </c>
      <c t="s" s="2" r="B1">
        <v>28</v>
      </c>
      <c t="s" s="2" r="D1">
        <v>1</v>
      </c>
    </row>
    <row spans="1:5" r="2">
      <c t="s" s="2" r="B2">
        <v>2</v>
      </c>
      <c t="s" s="2" r="C2">
        <v>29</v>
      </c>
      <c t="s" s="2" r="D2">
        <v>2</v>
      </c>
      <c t="s" s="2" r="E2">
        <v>29</v>
      </c>
    </row>
    <row spans="1:5" r="3">
      <c t="s" s="3" r="A3">
        <v>180</v>
      </c>
    </row>
    <row spans="1:5" r="4">
      <c t="s" s="4" r="A4">
        <v>39</v>
      </c>
      <c t="n" s="7" r="B4">
        <v>21798</v>
      </c>
      <c t="n" s="7" r="C4">
        <v>33154</v>
      </c>
      <c t="n" s="7" r="D4">
        <v>28165</v>
      </c>
      <c t="n" s="7" r="E4">
        <v>69774</v>
      </c>
    </row>
    <row spans="1:5" r="5">
      <c t="s" s="4" r="A5">
        <v>181</v>
      </c>
      <c t="n" s="5" r="B5">
        <v>40846315</v>
      </c>
      <c t="n" s="5" r="C5">
        <v>40744667</v>
      </c>
      <c t="n" s="5" r="D5">
        <v>40831296</v>
      </c>
      <c t="n" s="5" r="E5">
        <v>40732704</v>
      </c>
    </row>
    <row spans="1:5" r="6">
      <c t="s" s="4" r="A6">
        <v>182</v>
      </c>
      <c t="n" s="5" r="B6">
        <v>40985088</v>
      </c>
      <c t="n" s="5" r="C6">
        <v>40889280</v>
      </c>
      <c t="n" s="5" r="D6">
        <v>40966869</v>
      </c>
      <c t="n" s="5" r="E6">
        <v>40860978</v>
      </c>
    </row>
    <row spans="1:5" r="7">
      <c t="s" s="4" r="A7">
        <v>183</v>
      </c>
      <c t="n" s="8" r="B7">
        <v>0.53</v>
      </c>
      <c t="n" s="8" r="C7">
        <v>0.8100000000000001</v>
      </c>
      <c t="n" s="8" r="D7">
        <v>0.6899999999999999</v>
      </c>
      <c t="n" s="8" r="E7">
        <v>1.71</v>
      </c>
    </row>
    <row spans="1:5" r="8">
      <c t="s" s="4" r="A8">
        <v>184</v>
      </c>
      <c t="n" s="8" r="B8">
        <v>0.53</v>
      </c>
      <c t="n" s="8" r="C8">
        <v>0.8100000000000001</v>
      </c>
      <c t="n" s="8" r="D8">
        <v>0.6899999999999999</v>
      </c>
      <c t="n" s="8" r="E8">
        <v>1.71</v>
      </c>
    </row>
    <row spans="1:5" r="9">
      <c t="s" s="4" r="A9">
        <v>185</v>
      </c>
      <c t="n" s="5" r="B9">
        <v>36</v>
      </c>
      <c t="n" s="5" r="C9">
        <v>0</v>
      </c>
      <c t="n" s="5" r="D9">
        <v>0</v>
      </c>
      <c t="n" s="5" r="E9">
        <v>0</v>
      </c>
    </row>
    <row spans="1:5" r="10">
      <c t="s" s="4" r="A10">
        <v>186</v>
      </c>
    </row>
    <row spans="1:5" r="11">
      <c t="s" s="3" r="A11">
        <v>180</v>
      </c>
    </row>
    <row spans="1:5" r="12">
      <c t="s" s="4" r="A12">
        <v>187</v>
      </c>
      <c t="n" s="5" r="B12">
        <v>118149</v>
      </c>
      <c t="n" s="5" r="C12">
        <v>114579</v>
      </c>
      <c t="n" s="5" r="D12">
        <v>115534</v>
      </c>
      <c t="n" s="5" r="E12">
        <v>98877</v>
      </c>
    </row>
    <row spans="1:5" r="13">
      <c t="s" s="4" r="A13">
        <v>188</v>
      </c>
    </row>
    <row spans="1:5" r="14">
      <c t="s" s="3" r="A14">
        <v>180</v>
      </c>
    </row>
    <row spans="1:5" r="15">
      <c t="s" s="4" r="A15">
        <v>187</v>
      </c>
      <c t="n" s="5" r="B15">
        <v>20624</v>
      </c>
      <c t="n" s="5" r="C15">
        <v>27816</v>
      </c>
      <c t="n" s="5" r="D15">
        <v>20039</v>
      </c>
      <c t="n" s="5" r="E15">
        <v>27416</v>
      </c>
    </row>
    <row spans="1:5" r="16">
      <c t="s" s="4" r="A16">
        <v>189</v>
      </c>
    </row>
    <row spans="1:5" r="17">
      <c t="s" s="3" r="A17">
        <v>180</v>
      </c>
    </row>
    <row spans="1:5" r="18">
      <c t="s" s="4" r="A18">
        <v>187</v>
      </c>
      <c t="n" s="5" r="B18">
        <v>0</v>
      </c>
      <c t="n" s="5" r="C18">
        <v>2218</v>
      </c>
      <c t="n" s="5" r="D18">
        <v>0</v>
      </c>
      <c t="n" s="5" r="E18">
        <v>198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90</v>
      </c>
      <c t="s" s="2" r="B1">
        <v>2</v>
      </c>
      <c t="s" s="2" r="C1">
        <v>59</v>
      </c>
    </row>
    <row spans="1:3" r="2">
      <c t="s" s="3" r="A2">
        <v>129</v>
      </c>
    </row>
    <row spans="1:3" r="3">
      <c t="s" s="4" r="A3">
        <v>191</v>
      </c>
      <c t="n" s="7" r="B3">
        <v>17192</v>
      </c>
      <c t="n" s="7" r="C3">
        <v>17286</v>
      </c>
    </row>
    <row spans="1:3" r="4">
      <c t="s" s="4" r="A4">
        <v>192</v>
      </c>
      <c t="n" s="5" r="B4">
        <v>15232</v>
      </c>
      <c t="n" s="5" r="C4">
        <v>7930</v>
      </c>
    </row>
    <row spans="1:3" r="5">
      <c t="s" s="4" r="A5">
        <v>193</v>
      </c>
      <c t="n" s="5" r="B5">
        <v>7955</v>
      </c>
      <c t="n" s="5" r="C5">
        <v>6274</v>
      </c>
    </row>
    <row spans="1:3" r="6">
      <c t="s" s="4" r="A6">
        <v>194</v>
      </c>
      <c t="n" s="7" r="B6">
        <v>40379</v>
      </c>
      <c t="n" s="7" r="C6">
        <v>314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spans="1:2" r="1">
      <c t="s" s="1" r="A1">
        <v>195</v>
      </c>
      <c t="s" s="2" r="B1">
        <v>1</v>
      </c>
    </row>
    <row spans="1:2" r="2">
      <c t="s" s="2" r="B2">
        <v>196</v>
      </c>
    </row>
    <row spans="1:2" r="3">
      <c t="s" s="4" r="A3">
        <v>186</v>
      </c>
    </row>
    <row spans="1:2" r="4">
      <c t="s" s="3" r="A4">
        <v>197</v>
      </c>
    </row>
    <row spans="1:2" r="5">
      <c t="s" s="4" r="A5">
        <v>198</v>
      </c>
      <c t="n" s="11" r="B5">
        <v>4.1</v>
      </c>
    </row>
    <row spans="1:2" r="6">
      <c t="s" s="4" r="A6">
        <v>199</v>
      </c>
      <c t="s" s="4" r="B6">
        <v>200</v>
      </c>
    </row>
    <row spans="1:2" r="7">
      <c t="s" s="4" r="A7">
        <v>188</v>
      </c>
    </row>
    <row spans="1:2" r="8">
      <c t="s" s="3" r="A8">
        <v>197</v>
      </c>
    </row>
    <row spans="1:2" r="9">
      <c t="s" s="4" r="A9">
        <v>198</v>
      </c>
      <c t="n" s="11" r="B9">
        <v>1.2</v>
      </c>
    </row>
    <row spans="1:2" r="10">
      <c t="s" s="4" r="A10">
        <v>199</v>
      </c>
      <c t="s" s="4" r="B10">
        <v>201</v>
      </c>
    </row>
    <row spans="1:2" r="11">
      <c t="s" s="4" r="A11">
        <v>202</v>
      </c>
      <c t="n" s="11" r="B11">
        <v>0.2</v>
      </c>
    </row>
    <row spans="1:2" r="12">
      <c t="s" s="4" r="A12">
        <v>203</v>
      </c>
    </row>
    <row spans="1:2" r="13">
      <c t="s" s="3" r="A13">
        <v>197</v>
      </c>
    </row>
    <row spans="1:2" r="14">
      <c t="s" s="4" r="A14">
        <v>204</v>
      </c>
      <c t="n" s="12" r="B14">
        <v>1.6</v>
      </c>
    </row>
    <row spans="1:2" r="15">
      <c t="s" s="4" r="A15">
        <v>205</v>
      </c>
    </row>
    <row spans="1:2" r="16">
      <c t="s" s="3" r="A16">
        <v>197</v>
      </c>
    </row>
    <row spans="1:2" r="17">
      <c t="s" s="4" r="A17">
        <v>204</v>
      </c>
      <c t="n" s="5" r="B17">
        <v>1</v>
      </c>
    </row>
    <row spans="1:2" r="18">
      <c t="s" s="4" r="A18">
        <v>206</v>
      </c>
    </row>
    <row spans="1:2" r="19">
      <c t="s" s="3" r="A19">
        <v>197</v>
      </c>
    </row>
    <row spans="1:2" r="20">
      <c t="s" s="4" r="A20">
        <v>204</v>
      </c>
      <c t="n" s="12" r="B20">
        <v>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7</v>
      </c>
      <c t="s" s="2" r="B1">
        <v>28</v>
      </c>
      <c t="s" s="2" r="D1">
        <v>1</v>
      </c>
    </row>
    <row spans="1:5" r="2">
      <c t="s" s="2" r="B2">
        <v>2</v>
      </c>
      <c t="s" s="2" r="C2">
        <v>29</v>
      </c>
      <c t="s" s="2" r="D2">
        <v>2</v>
      </c>
      <c t="s" s="2" r="E2">
        <v>29</v>
      </c>
    </row>
    <row spans="1:5" r="3">
      <c t="s" s="3" r="A3">
        <v>197</v>
      </c>
    </row>
    <row spans="1:5" r="4">
      <c t="s" s="4" r="A4">
        <v>208</v>
      </c>
      <c t="n" s="7" r="B4">
        <v>1330</v>
      </c>
      <c t="n" s="7" r="C4">
        <v>1026</v>
      </c>
      <c t="n" s="7" r="D4">
        <v>3589</v>
      </c>
      <c t="n" s="7" r="E4">
        <v>3058</v>
      </c>
    </row>
    <row spans="1:5" r="5">
      <c t="s" s="4" r="A5">
        <v>209</v>
      </c>
      <c t="n" s="5" r="B5">
        <v>-1</v>
      </c>
      <c t="n" s="5" r="C5">
        <v>62</v>
      </c>
      <c t="n" s="5" r="D5">
        <v>165</v>
      </c>
      <c t="n" s="5" r="E5">
        <v>217</v>
      </c>
    </row>
    <row spans="1:5" r="6">
      <c t="s" s="4" r="A6">
        <v>210</v>
      </c>
      <c t="n" s="5" r="B6">
        <v>89</v>
      </c>
      <c t="n" s="5" r="C6">
        <v>111</v>
      </c>
      <c t="n" s="5" r="D6">
        <v>241</v>
      </c>
      <c t="n" s="5" r="E6">
        <v>125</v>
      </c>
    </row>
    <row spans="1:5" r="7">
      <c t="s" s="4" r="A7">
        <v>186</v>
      </c>
    </row>
    <row spans="1:5" r="8">
      <c t="s" s="3" r="A8">
        <v>197</v>
      </c>
    </row>
    <row spans="1:5" r="9">
      <c t="s" s="4" r="A9">
        <v>208</v>
      </c>
      <c t="n" s="5" r="B9">
        <v>1090</v>
      </c>
      <c t="n" s="5" r="C9">
        <v>882</v>
      </c>
      <c t="n" s="5" r="D9">
        <v>2912</v>
      </c>
      <c t="n" s="5" r="E9">
        <v>2577</v>
      </c>
    </row>
    <row spans="1:5" r="10">
      <c t="s" s="4" r="A10">
        <v>188</v>
      </c>
    </row>
    <row spans="1:5" r="11">
      <c t="s" s="3" r="A11">
        <v>197</v>
      </c>
    </row>
    <row spans="1:5" r="12">
      <c t="s" s="4" r="A12">
        <v>208</v>
      </c>
      <c t="n" s="7" r="B12">
        <v>240</v>
      </c>
      <c t="n" s="7" r="C12">
        <v>144</v>
      </c>
      <c t="n" s="7" r="D12">
        <v>677</v>
      </c>
      <c t="n" s="7" r="E12">
        <v>48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1</v>
      </c>
      <c t="s" s="2" r="B1">
        <v>1</v>
      </c>
    </row>
    <row spans="1:3" r="2">
      <c t="s" s="2" r="B2">
        <v>2</v>
      </c>
      <c t="s" s="2" r="C2">
        <v>29</v>
      </c>
    </row>
    <row spans="1:3" r="3">
      <c t="s" s="3" r="A3">
        <v>197</v>
      </c>
    </row>
    <row spans="1:3" r="4">
      <c t="s" s="4" r="A4">
        <v>212</v>
      </c>
      <c t="n" s="5" r="B4">
        <v>78974</v>
      </c>
      <c t="n" s="5" r="C4">
        <v>87441</v>
      </c>
    </row>
    <row spans="1:3" r="5">
      <c t="s" s="4" r="A5">
        <v>213</v>
      </c>
      <c t="n" s="7" r="B5">
        <v>40</v>
      </c>
      <c t="n" s="8" r="C5">
        <v>39.76</v>
      </c>
    </row>
    <row spans="1:3" r="6">
      <c t="s" s="4" r="A6">
        <v>214</v>
      </c>
      <c t="s" s="4" r="B6">
        <v>215</v>
      </c>
      <c t="s" s="4" r="C6">
        <v>216</v>
      </c>
    </row>
    <row spans="1:3" r="7">
      <c t="s" s="4" r="A7">
        <v>217</v>
      </c>
      <c t="n" s="8" r="B7">
        <v>36.71</v>
      </c>
      <c t="n" s="8" r="C7">
        <v>45.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8</v>
      </c>
      <c t="s" s="2" r="B1">
        <v>1</v>
      </c>
    </row>
    <row spans="1:3" r="2">
      <c t="s" s="2" r="B2">
        <v>2</v>
      </c>
      <c t="s" s="2" r="C2">
        <v>29</v>
      </c>
    </row>
    <row spans="1:3" r="3">
      <c t="s" s="4" r="A3">
        <v>186</v>
      </c>
    </row>
    <row spans="1:3" r="4">
      <c t="s" s="3" r="A4">
        <v>219</v>
      </c>
    </row>
    <row spans="1:3" r="5">
      <c t="s" s="4" r="A5">
        <v>220</v>
      </c>
      <c t="n" s="5" r="B5">
        <v>160233</v>
      </c>
    </row>
    <row spans="1:3" r="6">
      <c t="s" s="4" r="A6">
        <v>221</v>
      </c>
      <c t="n" s="5" r="B6">
        <v>78974</v>
      </c>
      <c t="n" s="5" r="C6">
        <v>87441</v>
      </c>
    </row>
    <row spans="1:3" r="7">
      <c t="s" s="4" r="A7">
        <v>222</v>
      </c>
      <c t="n" s="5" r="B7">
        <v>-1079</v>
      </c>
    </row>
    <row spans="1:3" r="8">
      <c t="s" s="4" r="A8">
        <v>223</v>
      </c>
      <c t="n" s="5" r="B8">
        <v>238128</v>
      </c>
    </row>
    <row spans="1:3" r="9">
      <c t="s" s="3" r="A9">
        <v>224</v>
      </c>
    </row>
    <row spans="1:3" r="10">
      <c t="s" s="4" r="A10">
        <v>225</v>
      </c>
      <c t="n" s="8" r="B10">
        <v>53.86</v>
      </c>
    </row>
    <row spans="1:3" r="11">
      <c t="s" s="4" r="A11">
        <v>226</v>
      </c>
      <c t="n" s="9" r="B11">
        <v>36.71</v>
      </c>
      <c t="n" s="8" r="C11">
        <v>45.57</v>
      </c>
    </row>
    <row spans="1:3" r="12">
      <c t="s" s="4" r="A12">
        <v>227</v>
      </c>
      <c t="n" s="9" r="B12">
        <v>41.29</v>
      </c>
    </row>
    <row spans="1:3" r="13">
      <c t="s" s="4" r="A13">
        <v>228</v>
      </c>
      <c t="n" s="8" r="B13">
        <v>48.23</v>
      </c>
    </row>
    <row spans="1:3" r="14">
      <c t="s" s="4" r="A14">
        <v>229</v>
      </c>
      <c t="n" s="7" r="B14">
        <v>6690</v>
      </c>
    </row>
    <row spans="1:3" r="15">
      <c t="s" s="4" r="A15">
        <v>230</v>
      </c>
    </row>
    <row spans="1:3" r="16">
      <c t="s" s="3" r="A16">
        <v>219</v>
      </c>
    </row>
    <row spans="1:3" r="17">
      <c t="s" s="4" r="A17">
        <v>220</v>
      </c>
      <c t="n" s="5" r="B17">
        <v>32455</v>
      </c>
    </row>
    <row spans="1:3" r="18">
      <c t="s" s="4" r="A18">
        <v>221</v>
      </c>
      <c t="n" s="5" r="B18">
        <v>27820</v>
      </c>
    </row>
    <row spans="1:3" r="19">
      <c t="s" s="4" r="A19">
        <v>231</v>
      </c>
      <c t="n" s="5" r="B19">
        <v>-4700</v>
      </c>
    </row>
    <row spans="1:3" r="20">
      <c t="s" s="4" r="A20">
        <v>222</v>
      </c>
      <c t="n" s="5" r="B20">
        <v>-359</v>
      </c>
    </row>
    <row spans="1:3" r="21">
      <c t="s" s="4" r="A21">
        <v>223</v>
      </c>
      <c t="n" s="5" r="B21">
        <v>55216</v>
      </c>
    </row>
    <row spans="1:3" r="22">
      <c t="s" s="3" r="A22">
        <v>224</v>
      </c>
    </row>
    <row spans="1:3" r="23">
      <c t="s" s="4" r="A23">
        <v>225</v>
      </c>
      <c t="n" s="8" r="B23">
        <v>42.24</v>
      </c>
    </row>
    <row spans="1:3" r="24">
      <c t="s" s="4" r="A24">
        <v>226</v>
      </c>
      <c t="n" s="9" r="B24">
        <v>39.99</v>
      </c>
    </row>
    <row spans="1:3" r="25">
      <c t="s" s="4" r="A25">
        <v>232</v>
      </c>
      <c t="n" s="9" r="B25">
        <v>43.22</v>
      </c>
    </row>
    <row spans="1:3" r="26">
      <c t="s" s="4" r="A26">
        <v>227</v>
      </c>
      <c t="n" s="9" r="B26">
        <v>40.27</v>
      </c>
    </row>
    <row spans="1:3" r="27">
      <c t="s" s="4" r="A27">
        <v>228</v>
      </c>
      <c t="n" s="8" r="B27">
        <v>41.03</v>
      </c>
    </row>
    <row spans="1:3" r="28">
      <c t="s" s="4" r="A28">
        <v>229</v>
      </c>
      <c t="n" s="7" r="B28">
        <v>15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s="1" r="A1">
        <v>47</v>
      </c>
      <c t="s" s="2" r="C1">
        <v>28</v>
      </c>
      <c t="s" s="2" r="E1">
        <v>1</v>
      </c>
    </row>
    <row spans="1:7" r="2">
      <c t="s" s="2" r="C2">
        <v>2</v>
      </c>
      <c t="s" s="2" r="D2">
        <v>29</v>
      </c>
      <c t="s" s="2" r="E2">
        <v>2</v>
      </c>
      <c t="s" s="2" r="G2">
        <v>29</v>
      </c>
    </row>
    <row spans="1:7" r="3">
      <c t="s" s="4" r="A3">
        <v>39</v>
      </c>
      <c t="n" s="7" r="C3">
        <v>21798</v>
      </c>
      <c t="n" s="7" r="D3">
        <v>33154</v>
      </c>
      <c t="n" s="7" r="E3">
        <v>28165</v>
      </c>
      <c t="n" s="7" r="G3">
        <v>69774</v>
      </c>
    </row>
    <row spans="1:7" r="4">
      <c t="s" s="3" r="A4">
        <v>48</v>
      </c>
    </row>
    <row spans="1:7" r="5">
      <c t="s" s="4" r="A5">
        <v>49</v>
      </c>
      <c t="s" s="4" r="B5">
        <v>50</v>
      </c>
      <c t="n" s="5" r="C5">
        <v>-1327</v>
      </c>
      <c t="n" s="5" r="D5">
        <v>-1357</v>
      </c>
      <c t="n" s="5" r="E5">
        <v>-3983</v>
      </c>
      <c t="n" s="5" r="G5">
        <v>-4069</v>
      </c>
    </row>
    <row spans="1:7" r="6">
      <c t="s" s="4" r="A6">
        <v>51</v>
      </c>
      <c t="s" s="4" r="B6">
        <v>50</v>
      </c>
      <c t="n" s="5" r="C6">
        <v>3139</v>
      </c>
      <c t="n" s="5" r="D6">
        <v>2538</v>
      </c>
      <c t="n" s="5" r="E6">
        <v>9142</v>
      </c>
      <c t="n" s="5" r="G6">
        <v>7612</v>
      </c>
    </row>
    <row spans="1:7" r="7">
      <c t="s" s="4" r="A7">
        <v>52</v>
      </c>
      <c t="s" s="4" r="B7">
        <v>50</v>
      </c>
      <c t="n" s="5" r="C7">
        <v>1812</v>
      </c>
      <c t="n" s="5" r="D7">
        <v>1181</v>
      </c>
      <c t="n" s="5" r="E7">
        <v>5159</v>
      </c>
      <c t="n" s="5" r="G7">
        <v>3543</v>
      </c>
    </row>
    <row spans="1:7" r="8">
      <c t="s" s="4" r="A8">
        <v>53</v>
      </c>
      <c t="n" s="7" r="C8">
        <v>23610</v>
      </c>
      <c t="n" s="7" r="D8">
        <v>34335</v>
      </c>
      <c t="n" s="7" r="E8">
        <v>33324</v>
      </c>
      <c t="s" s="4" r="F8">
        <v>50</v>
      </c>
      <c t="n" s="7" r="G8">
        <v>73317</v>
      </c>
    </row>
    <row spans="1:7" r="9">
      <c t="n" r="A9"/>
    </row>
    <row spans="1:7" r="10">
      <c t="s" s="4" r="A10">
        <v>50</v>
      </c>
      <c t="s" s="4" r="B10">
        <v>54</v>
      </c>
    </row>
  </sheetData>
  <mergeCells count="6">
    <mergeCell ref="A1:B2"/>
    <mergeCell ref="C1:D1"/>
    <mergeCell ref="E1:G1"/>
    <mergeCell ref="E2:F2"/>
    <mergeCell ref="A9:F9"/>
    <mergeCell ref="B10:F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33</v>
      </c>
      <c t="s" s="2" r="B1">
        <v>1</v>
      </c>
    </row>
    <row spans="1:2" r="2">
      <c t="s" s="2" r="B2">
        <v>234</v>
      </c>
    </row>
    <row spans="1:2" r="3">
      <c t="s" s="4" r="A3">
        <v>235</v>
      </c>
    </row>
    <row spans="1:2" r="4">
      <c t="s" s="3" r="A4">
        <v>236</v>
      </c>
    </row>
    <row spans="1:2" r="5">
      <c t="s" s="4" r="A5">
        <v>237</v>
      </c>
      <c t="n" s="11" r="B5">
        <v>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8</v>
      </c>
      <c t="s" s="2" r="B1">
        <v>28</v>
      </c>
      <c t="s" s="2" r="D1">
        <v>1</v>
      </c>
    </row>
    <row spans="1:5" r="2">
      <c t="s" s="2" r="B2">
        <v>2</v>
      </c>
      <c t="s" s="2" r="C2">
        <v>29</v>
      </c>
      <c t="s" s="2" r="D2">
        <v>2</v>
      </c>
      <c t="s" s="2" r="E2">
        <v>29</v>
      </c>
    </row>
    <row spans="1:5" r="3">
      <c t="s" s="4" r="A3">
        <v>239</v>
      </c>
    </row>
    <row spans="1:5" r="4">
      <c t="s" s="3" r="A4">
        <v>236</v>
      </c>
    </row>
    <row spans="1:5" r="5">
      <c t="s" s="4" r="A5">
        <v>240</v>
      </c>
      <c t="n" s="7" r="B5">
        <v>1559</v>
      </c>
      <c t="n" s="7" r="C5">
        <v>1270</v>
      </c>
      <c t="n" s="7" r="D5">
        <v>4620</v>
      </c>
      <c t="n" s="7" r="E5">
        <v>3810</v>
      </c>
    </row>
    <row spans="1:5" r="6">
      <c t="s" s="4" r="A6">
        <v>241</v>
      </c>
      <c t="n" s="5" r="B6">
        <v>4241</v>
      </c>
      <c t="n" s="5" r="C6">
        <v>4796</v>
      </c>
      <c t="n" s="5" r="D6">
        <v>12759</v>
      </c>
      <c t="n" s="5" r="E6">
        <v>14388</v>
      </c>
    </row>
    <row spans="1:5" r="7">
      <c t="s" s="4" r="A7">
        <v>242</v>
      </c>
      <c t="n" s="5" r="B7">
        <v>-5220</v>
      </c>
      <c t="n" s="5" r="C7">
        <v>-6128</v>
      </c>
      <c t="n" s="5" r="D7">
        <v>-15603</v>
      </c>
      <c t="n" s="5" r="E7">
        <v>-18384</v>
      </c>
    </row>
    <row spans="1:5" r="8">
      <c t="s" s="4" r="A8">
        <v>243</v>
      </c>
      <c t="n" s="5" r="B8">
        <v>151</v>
      </c>
      <c t="n" s="5" r="C8">
        <v>187</v>
      </c>
      <c t="n" s="5" r="D8">
        <v>454</v>
      </c>
      <c t="n" s="5" r="E8">
        <v>561</v>
      </c>
    </row>
    <row spans="1:5" r="9">
      <c t="s" s="4" r="A9">
        <v>244</v>
      </c>
      <c t="n" s="5" r="B9">
        <v>4636</v>
      </c>
      <c t="n" s="5" r="C9">
        <v>3613</v>
      </c>
      <c t="n" s="5" r="D9">
        <v>13452</v>
      </c>
      <c t="n" s="5" r="E9">
        <v>10839</v>
      </c>
    </row>
    <row spans="1:5" r="10">
      <c t="s" s="4" r="A10">
        <v>245</v>
      </c>
      <c t="n" s="5" r="B10">
        <v>5367</v>
      </c>
      <c t="n" s="5" r="C10">
        <v>3738</v>
      </c>
      <c t="n" s="5" r="D10">
        <v>15682</v>
      </c>
      <c t="n" s="5" r="E10">
        <v>11214</v>
      </c>
    </row>
    <row spans="1:5" r="11">
      <c t="s" s="4" r="A11">
        <v>246</v>
      </c>
    </row>
    <row spans="1:5" r="12">
      <c t="s" s="3" r="A12">
        <v>236</v>
      </c>
    </row>
    <row spans="1:5" r="13">
      <c t="s" s="4" r="A13">
        <v>240</v>
      </c>
      <c t="n" s="5" r="B13">
        <v>5</v>
      </c>
      <c t="n" s="5" r="C13">
        <v>7</v>
      </c>
      <c t="n" s="5" r="D13">
        <v>16</v>
      </c>
      <c t="n" s="5" r="E13">
        <v>19</v>
      </c>
    </row>
    <row spans="1:5" r="14">
      <c t="s" s="4" r="A14">
        <v>241</v>
      </c>
      <c t="n" s="5" r="B14">
        <v>364</v>
      </c>
      <c t="n" s="5" r="C14">
        <v>435</v>
      </c>
      <c t="n" s="5" r="D14">
        <v>1092</v>
      </c>
      <c t="n" s="5" r="E14">
        <v>1306</v>
      </c>
    </row>
    <row spans="1:5" r="15">
      <c t="s" s="4" r="A15">
        <v>242</v>
      </c>
      <c t="n" s="5" r="B15">
        <v>0</v>
      </c>
      <c t="n" s="5" r="C15">
        <v>0</v>
      </c>
      <c t="n" s="5" r="D15">
        <v>0</v>
      </c>
      <c t="n" s="5" r="E15">
        <v>0</v>
      </c>
    </row>
    <row spans="1:5" r="16">
      <c t="s" s="4" r="A16">
        <v>243</v>
      </c>
      <c t="n" s="5" r="B16">
        <v>-2328</v>
      </c>
      <c t="n" s="5" r="C16">
        <v>-2411</v>
      </c>
      <c t="n" s="5" r="D16">
        <v>-6984</v>
      </c>
      <c t="n" s="5" r="E16">
        <v>-7231</v>
      </c>
    </row>
    <row spans="1:5" r="17">
      <c t="s" s="4" r="A17">
        <v>244</v>
      </c>
      <c t="n" s="5" r="B17">
        <v>512</v>
      </c>
      <c t="n" s="5" r="C17">
        <v>546</v>
      </c>
      <c t="n" s="5" r="D17">
        <v>1536</v>
      </c>
      <c t="n" s="5" r="E17">
        <v>1639</v>
      </c>
    </row>
    <row spans="1:5" r="18">
      <c t="s" s="4" r="A18">
        <v>245</v>
      </c>
      <c t="n" s="7" r="B18">
        <v>-1447</v>
      </c>
      <c t="n" s="7" r="C18">
        <v>-1423</v>
      </c>
      <c t="n" s="7" r="D18">
        <v>-4340</v>
      </c>
      <c t="n" s="7" r="E18">
        <v>-42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47</v>
      </c>
      <c t="s" s="2" r="C1">
        <v>28</v>
      </c>
      <c t="s" s="2" r="E1">
        <v>1</v>
      </c>
    </row>
    <row spans="1:6" r="2">
      <c t="s" s="2" r="C2">
        <v>2</v>
      </c>
      <c t="s" s="2" r="D2">
        <v>29</v>
      </c>
      <c t="s" s="2" r="E2">
        <v>2</v>
      </c>
      <c t="s" s="2" r="F2">
        <v>29</v>
      </c>
    </row>
    <row spans="1:6" r="3">
      <c t="s" s="3" r="A3">
        <v>248</v>
      </c>
    </row>
    <row spans="1:6" r="4">
      <c t="s" s="4" r="A4">
        <v>249</v>
      </c>
      <c t="n" s="7" r="C4">
        <v>115045</v>
      </c>
      <c t="n" s="7" r="D4">
        <v>96358</v>
      </c>
      <c t="n" s="7" r="E4">
        <v>118392</v>
      </c>
      <c t="n" s="7" r="F4">
        <v>98720</v>
      </c>
    </row>
    <row spans="1:6" r="5">
      <c t="s" s="4" r="A5">
        <v>250</v>
      </c>
      <c t="s" s="4" r="B5">
        <v>50</v>
      </c>
      <c t="n" s="5" r="C5">
        <v>1327</v>
      </c>
      <c t="n" s="5" r="D5">
        <v>1357</v>
      </c>
      <c t="n" s="5" r="E5">
        <v>3983</v>
      </c>
      <c t="n" s="5" r="F5">
        <v>4069</v>
      </c>
    </row>
    <row spans="1:6" r="6">
      <c t="s" s="4" r="A6">
        <v>251</v>
      </c>
      <c t="s" s="4" r="B6">
        <v>50</v>
      </c>
      <c t="n" s="5" r="C6">
        <v>-3139</v>
      </c>
      <c t="n" s="5" r="D6">
        <v>-2538</v>
      </c>
      <c t="n" s="5" r="E6">
        <v>-9142</v>
      </c>
      <c t="n" s="5" r="F6">
        <v>-7612</v>
      </c>
    </row>
    <row spans="1:6" r="7">
      <c t="s" s="4" r="A7">
        <v>252</v>
      </c>
      <c t="s" s="4" r="B7">
        <v>50</v>
      </c>
      <c t="n" s="5" r="C7">
        <v>-1812</v>
      </c>
      <c t="n" s="5" r="D7">
        <v>-1181</v>
      </c>
      <c t="n" s="5" r="E7">
        <v>-5159</v>
      </c>
      <c t="n" s="5" r="F7">
        <v>-3543</v>
      </c>
    </row>
    <row spans="1:6" r="8">
      <c t="s" s="4" r="A8">
        <v>253</v>
      </c>
      <c t="n" s="5" r="C8">
        <v>113233</v>
      </c>
      <c t="n" s="5" r="D8">
        <v>95177</v>
      </c>
      <c t="n" s="5" r="E8">
        <v>113233</v>
      </c>
      <c t="n" s="5" r="F8">
        <v>95177</v>
      </c>
    </row>
    <row spans="1:6" r="9">
      <c t="s" s="4" r="A9">
        <v>239</v>
      </c>
    </row>
    <row spans="1:6" r="10">
      <c t="s" s="3" r="A10">
        <v>248</v>
      </c>
    </row>
    <row spans="1:6" r="11">
      <c t="s" s="4" r="A11">
        <v>250</v>
      </c>
      <c t="s" s="4" r="B11">
        <v>50</v>
      </c>
      <c t="n" s="5" r="C11">
        <v>-93</v>
      </c>
      <c t="n" s="5" r="D11">
        <v>-114</v>
      </c>
      <c t="n" s="5" r="E11">
        <v>-277</v>
      </c>
      <c t="n" s="5" r="F11">
        <v>-342</v>
      </c>
    </row>
    <row spans="1:6" r="12">
      <c t="s" s="4" r="A12">
        <v>251</v>
      </c>
      <c t="s" s="4" r="B12">
        <v>50</v>
      </c>
      <c t="n" s="5" r="C12">
        <v>-2828</v>
      </c>
      <c t="n" s="5" r="D12">
        <v>-2204</v>
      </c>
      <c t="n" s="5" r="E12">
        <v>-8206</v>
      </c>
      <c t="n" s="5" r="F12">
        <v>-6612</v>
      </c>
    </row>
    <row spans="1:6" r="13">
      <c t="s" s="4" r="A13">
        <v>252</v>
      </c>
      <c t="s" s="4" r="B13">
        <v>50</v>
      </c>
      <c t="n" s="5" r="C13">
        <v>-2921</v>
      </c>
      <c t="n" s="5" r="D13">
        <v>-2318</v>
      </c>
      <c t="n" s="5" r="E13">
        <v>-8483</v>
      </c>
      <c t="n" s="5" r="F13">
        <v>-6954</v>
      </c>
    </row>
    <row spans="1:6" r="14">
      <c t="s" s="4" r="A14">
        <v>246</v>
      </c>
    </row>
    <row spans="1:6" r="15">
      <c t="s" s="3" r="A15">
        <v>248</v>
      </c>
    </row>
    <row spans="1:6" r="16">
      <c t="s" s="4" r="A16">
        <v>250</v>
      </c>
      <c t="s" s="4" r="B16">
        <v>50</v>
      </c>
      <c t="n" s="5" r="C16">
        <v>1420</v>
      </c>
      <c t="n" s="5" r="D16">
        <v>1471</v>
      </c>
      <c t="n" s="5" r="E16">
        <v>4260</v>
      </c>
      <c t="n" s="5" r="F16">
        <v>4411</v>
      </c>
    </row>
    <row spans="1:6" r="17">
      <c t="s" s="4" r="A17">
        <v>251</v>
      </c>
      <c t="s" s="4" r="B17">
        <v>50</v>
      </c>
      <c t="n" s="5" r="C17">
        <v>-311</v>
      </c>
      <c t="n" s="5" r="D17">
        <v>-334</v>
      </c>
      <c t="n" s="5" r="E17">
        <v>-936</v>
      </c>
      <c t="n" s="5" r="F17">
        <v>-1000</v>
      </c>
    </row>
    <row spans="1:6" r="18">
      <c t="s" s="4" r="A18">
        <v>252</v>
      </c>
      <c t="s" s="4" r="B18">
        <v>50</v>
      </c>
      <c t="n" s="7" r="C18">
        <v>1109</v>
      </c>
      <c t="n" s="7" r="D18">
        <v>1137</v>
      </c>
      <c t="n" s="7" r="E18">
        <v>3324</v>
      </c>
      <c t="n" s="7" r="F18">
        <v>3411</v>
      </c>
    </row>
    <row spans="1:6" r="19">
      <c t="n" r="A19"/>
    </row>
    <row spans="1:6" r="20">
      <c t="s" s="4" r="A20">
        <v>50</v>
      </c>
      <c t="s" s="4" r="B20">
        <v>54</v>
      </c>
    </row>
  </sheetData>
  <mergeCells count="5">
    <mergeCell ref="A1:B2"/>
    <mergeCell ref="C1:D1"/>
    <mergeCell ref="E1:F1"/>
    <mergeCell ref="A19:E19"/>
    <mergeCell ref="B20:E2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59</v>
      </c>
    </row>
    <row spans="1:3" r="2">
      <c t="s" s="4" r="A2">
        <v>255</v>
      </c>
    </row>
    <row spans="1:3" r="3">
      <c t="s" s="3" r="A3">
        <v>256</v>
      </c>
    </row>
    <row spans="1:3" r="4">
      <c t="s" s="4" r="A4">
        <v>257</v>
      </c>
      <c t="n" s="7" r="B4">
        <v>1346</v>
      </c>
      <c t="n" s="7" r="C4">
        <v>31012</v>
      </c>
    </row>
    <row spans="1:3" r="5">
      <c t="s" s="4" r="A5">
        <v>258</v>
      </c>
      <c t="n" s="5" r="B5">
        <v>1346</v>
      </c>
      <c t="n" s="5" r="C5">
        <v>31012</v>
      </c>
    </row>
    <row spans="1:3" r="6">
      <c t="s" s="4" r="A6">
        <v>259</v>
      </c>
    </row>
    <row spans="1:3" r="7">
      <c t="s" s="3" r="A7">
        <v>256</v>
      </c>
    </row>
    <row spans="1:3" r="8">
      <c t="s" s="4" r="A8">
        <v>260</v>
      </c>
      <c t="n" s="5" r="B8">
        <v>630175</v>
      </c>
      <c t="n" s="5" r="C8">
        <v>629343</v>
      </c>
    </row>
    <row spans="1:3" r="9">
      <c t="s" s="4" r="A9">
        <v>261</v>
      </c>
      <c t="n" s="5" r="B9">
        <v>653029</v>
      </c>
      <c t="n" s="5" r="C9">
        <v>657943</v>
      </c>
    </row>
    <row spans="1:3" r="10">
      <c t="s" s="4" r="A10">
        <v>262</v>
      </c>
    </row>
    <row spans="1:3" r="11">
      <c t="s" s="3" r="A11">
        <v>256</v>
      </c>
    </row>
    <row spans="1:3" r="12">
      <c t="s" s="4" r="A12">
        <v>263</v>
      </c>
      <c t="n" s="5" r="B12">
        <v>1522</v>
      </c>
      <c t="n" s="5" r="C12">
        <v>793</v>
      </c>
    </row>
    <row spans="1:3" r="13">
      <c t="s" s="4" r="A13">
        <v>264</v>
      </c>
      <c t="n" s="5" r="B13">
        <v>1522</v>
      </c>
      <c t="n" s="5" r="C13">
        <v>793</v>
      </c>
    </row>
    <row spans="1:3" r="14">
      <c t="s" s="4" r="A14">
        <v>265</v>
      </c>
    </row>
    <row spans="1:3" r="15">
      <c t="s" s="3" r="A15">
        <v>256</v>
      </c>
    </row>
    <row spans="1:3" r="16">
      <c t="s" s="4" r="A16">
        <v>266</v>
      </c>
      <c t="n" s="7" r="B16">
        <v>1906</v>
      </c>
      <c t="n" s="7" r="C16">
        <v>8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59</v>
      </c>
    </row>
    <row spans="1:3" r="2">
      <c t="s" s="3" r="A2">
        <v>268</v>
      </c>
    </row>
    <row spans="1:3" r="3">
      <c t="s" s="4" r="A3">
        <v>269</v>
      </c>
      <c t="n" s="7" r="B3">
        <v>1522</v>
      </c>
      <c t="n" s="7" r="C3">
        <v>793</v>
      </c>
    </row>
    <row spans="1:3" r="4">
      <c t="s" s="4" r="A4">
        <v>270</v>
      </c>
    </row>
    <row spans="1:3" r="5">
      <c t="s" s="3" r="A5">
        <v>268</v>
      </c>
    </row>
    <row spans="1:3" r="6">
      <c t="s" s="4" r="A6">
        <v>269</v>
      </c>
      <c t="n" s="5" r="B6">
        <v>112</v>
      </c>
      <c t="n" s="5" r="C6">
        <v>372</v>
      </c>
    </row>
    <row spans="1:3" r="7">
      <c t="s" s="4" r="A7">
        <v>271</v>
      </c>
    </row>
    <row spans="1:3" r="8">
      <c t="s" s="3" r="A8">
        <v>268</v>
      </c>
    </row>
    <row spans="1:3" r="9">
      <c t="s" s="4" r="A9">
        <v>269</v>
      </c>
      <c t="n" s="7" r="B9">
        <v>1410</v>
      </c>
      <c t="n" s="7" r="C9">
        <v>4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72</v>
      </c>
      <c t="s" s="2" r="C1">
        <v>28</v>
      </c>
      <c t="s" s="2" r="E1">
        <v>1</v>
      </c>
    </row>
    <row spans="1:6" r="2">
      <c t="s" s="2" r="C2">
        <v>2</v>
      </c>
      <c t="s" s="2" r="D2">
        <v>29</v>
      </c>
      <c t="s" s="2" r="E2">
        <v>2</v>
      </c>
      <c t="s" s="2" r="F2">
        <v>29</v>
      </c>
    </row>
    <row spans="1:6" r="3">
      <c t="s" s="3" r="A3">
        <v>273</v>
      </c>
    </row>
    <row spans="1:6" r="4">
      <c t="s" s="4" r="A4">
        <v>274</v>
      </c>
      <c t="n" s="7" r="C4">
        <v>385</v>
      </c>
      <c t="n" s="7" r="D4">
        <v>239</v>
      </c>
      <c t="n" s="7" r="E4">
        <v>1173</v>
      </c>
      <c t="n" s="7" r="F4">
        <v>740</v>
      </c>
    </row>
    <row spans="1:6" r="5">
      <c t="s" s="4" r="A5">
        <v>275</v>
      </c>
    </row>
    <row spans="1:6" r="6">
      <c t="s" s="3" r="A6">
        <v>273</v>
      </c>
    </row>
    <row spans="1:6" r="7">
      <c t="s" s="4" r="A7">
        <v>276</v>
      </c>
      <c t="s" s="4" r="B7">
        <v>50</v>
      </c>
      <c t="n" s="7" r="C7">
        <v>385</v>
      </c>
      <c t="n" s="7" r="D7">
        <v>239</v>
      </c>
      <c t="n" s="7" r="E7">
        <v>1173</v>
      </c>
      <c t="n" s="7" r="F7">
        <v>740</v>
      </c>
    </row>
    <row spans="1:6" r="8">
      <c t="n" r="A8"/>
    </row>
    <row spans="1:6" r="9">
      <c t="s" s="4" r="A9">
        <v>50</v>
      </c>
      <c t="s" s="4" r="B9">
        <v>277</v>
      </c>
    </row>
  </sheetData>
  <mergeCells count="5">
    <mergeCell ref="A1:B2"/>
    <mergeCell ref="C1:D1"/>
    <mergeCell ref="E1:F1"/>
    <mergeCell ref="A8:E8"/>
    <mergeCell ref="B9:E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278</v>
      </c>
      <c t="s" s="2" r="B1">
        <v>1</v>
      </c>
    </row>
    <row spans="1:2" r="2">
      <c t="s" s="2" r="B2">
        <v>2</v>
      </c>
    </row>
    <row spans="1:2" r="3">
      <c t="s" s="3" r="A3">
        <v>141</v>
      </c>
    </row>
    <row spans="1:2" r="4">
      <c t="s" s="4" r="A4">
        <v>279</v>
      </c>
      <c t="s" s="4" r="B4">
        <v>280</v>
      </c>
    </row>
    <row spans="1:2" r="5">
      <c t="s" s="4" r="A5">
        <v>281</v>
      </c>
      <c t="s" s="4" r="B5">
        <v>282</v>
      </c>
    </row>
    <row spans="1:2" r="6">
      <c t="s" s="4" r="A6">
        <v>283</v>
      </c>
      <c t="s" s="4" r="B6">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5"/>
  </cols>
  <sheetData>
    <row spans="1:3" r="1">
      <c t="s" s="1" r="A1">
        <v>284</v>
      </c>
      <c t="s" s="2" r="B1">
        <v>28</v>
      </c>
      <c t="s" s="2" r="C1">
        <v>1</v>
      </c>
    </row>
    <row spans="1:3" r="2">
      <c t="s" s="2" r="B2">
        <v>2</v>
      </c>
      <c t="s" s="2" r="C2">
        <v>2</v>
      </c>
    </row>
    <row spans="1:3" r="3">
      <c t="s" s="3" r="A3">
        <v>285</v>
      </c>
    </row>
    <row spans="1:3" r="4">
      <c t="s" s="4" r="A4">
        <v>286</v>
      </c>
      <c t="n" s="7" r="C4">
        <v>1750</v>
      </c>
    </row>
    <row spans="1:3" r="5">
      <c t="s" s="4" r="A5">
        <v>287</v>
      </c>
      <c t="n" s="7" r="B5">
        <v>9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88</v>
      </c>
      <c t="s" s="2" r="C1">
        <v>28</v>
      </c>
      <c t="s" s="2" r="E1">
        <v>1</v>
      </c>
    </row>
    <row spans="1:6" r="2">
      <c t="s" s="2" r="C2">
        <v>2</v>
      </c>
      <c t="s" s="2" r="D2">
        <v>29</v>
      </c>
      <c t="s" s="2" r="E2">
        <v>2</v>
      </c>
      <c t="s" s="2" r="F2">
        <v>29</v>
      </c>
    </row>
    <row spans="1:6" r="3">
      <c t="s" s="3" r="A3">
        <v>289</v>
      </c>
    </row>
    <row spans="1:6" r="4">
      <c t="s" s="4" r="A4">
        <v>290</v>
      </c>
      <c t="n" s="7" r="C4">
        <v>174475</v>
      </c>
      <c t="n" s="7" r="D4">
        <v>177215</v>
      </c>
      <c t="n" s="7" r="E4">
        <v>437347</v>
      </c>
      <c t="n" s="7" r="F4">
        <v>460713</v>
      </c>
    </row>
    <row spans="1:6" r="5">
      <c t="s" s="4" r="A5">
        <v>291</v>
      </c>
      <c t="n" s="5" r="C5">
        <v>19379</v>
      </c>
      <c t="n" s="5" r="D5">
        <v>39363</v>
      </c>
      <c t="n" s="5" r="E5">
        <v>24632</v>
      </c>
      <c t="n" s="5" r="F5">
        <v>89428</v>
      </c>
    </row>
    <row spans="1:6" r="6">
      <c t="s" s="4" r="A6">
        <v>292</v>
      </c>
      <c t="n" s="5" r="C6">
        <v>27714</v>
      </c>
      <c t="n" s="5" r="D6">
        <v>44869</v>
      </c>
      <c t="n" s="5" r="E6">
        <v>49052</v>
      </c>
      <c t="n" s="5" r="F6">
        <v>105903</v>
      </c>
    </row>
    <row spans="1:6" r="7">
      <c t="s" s="4" r="A7">
        <v>36</v>
      </c>
      <c t="n" s="5" r="C7">
        <v>-8335</v>
      </c>
      <c t="n" s="5" r="D7">
        <v>-5506</v>
      </c>
      <c t="n" s="5" r="E7">
        <v>-24420</v>
      </c>
      <c t="n" s="5" r="F7">
        <v>-16475</v>
      </c>
    </row>
    <row spans="1:6" r="8">
      <c t="s" s="4" r="A8">
        <v>93</v>
      </c>
      <c t="s" s="4" r="B8">
        <v>50</v>
      </c>
      <c t="n" s="5" r="C8">
        <v>12557</v>
      </c>
      <c t="n" s="5" r="D8">
        <v>8324</v>
      </c>
      <c t="n" s="5" r="E8">
        <v>28154</v>
      </c>
      <c t="n" s="5" r="F8">
        <v>19326</v>
      </c>
    </row>
    <row spans="1:6" r="9">
      <c t="s" s="4" r="A9">
        <v>94</v>
      </c>
      <c t="n" s="5" r="C9">
        <v>2381</v>
      </c>
      <c t="n" s="5" r="D9">
        <v>455</v>
      </c>
      <c t="n" s="5" r="E9">
        <v>3389</v>
      </c>
      <c t="n" s="5" r="F9">
        <v>7289</v>
      </c>
    </row>
    <row spans="1:6" r="10">
      <c t="s" s="4" r="A10">
        <v>293</v>
      </c>
    </row>
    <row spans="1:6" r="11">
      <c t="s" s="3" r="A11">
        <v>289</v>
      </c>
    </row>
    <row spans="1:6" r="12">
      <c t="s" s="4" r="A12">
        <v>290</v>
      </c>
      <c t="n" s="5" r="C12">
        <v>193018</v>
      </c>
      <c t="n" s="5" r="D12">
        <v>197308</v>
      </c>
      <c t="n" s="5" r="E12">
        <v>478364</v>
      </c>
      <c t="n" s="5" r="F12">
        <v>507277</v>
      </c>
    </row>
    <row spans="1:6" r="13">
      <c t="s" s="4" r="A13">
        <v>291</v>
      </c>
      <c t="n" s="5" r="C13">
        <v>34637</v>
      </c>
      <c t="n" s="5" r="D13">
        <v>52475</v>
      </c>
      <c t="n" s="5" r="E13">
        <v>73593</v>
      </c>
      <c t="n" s="5" r="F13">
        <v>129373</v>
      </c>
    </row>
    <row spans="1:6" r="14">
      <c t="s" s="4" r="A14">
        <v>93</v>
      </c>
      <c t="s" s="4" r="B14">
        <v>50</v>
      </c>
      <c t="n" s="5" r="C14">
        <v>11969</v>
      </c>
      <c t="n" s="5" r="D14">
        <v>7659</v>
      </c>
      <c t="n" s="5" r="E14">
        <v>26287</v>
      </c>
      <c t="n" s="5" r="F14">
        <v>17376</v>
      </c>
    </row>
    <row spans="1:6" r="15">
      <c t="s" s="4" r="A15">
        <v>294</v>
      </c>
    </row>
    <row spans="1:6" r="16">
      <c t="s" s="3" r="A16">
        <v>289</v>
      </c>
    </row>
    <row spans="1:6" r="17">
      <c t="s" s="4" r="A17">
        <v>290</v>
      </c>
      <c t="n" s="5" r="C17">
        <v>102322</v>
      </c>
      <c t="n" s="5" r="D17">
        <v>91919</v>
      </c>
      <c t="n" s="5" r="E17">
        <v>200388</v>
      </c>
      <c t="n" s="5" r="F17">
        <v>183336</v>
      </c>
    </row>
    <row spans="1:6" r="18">
      <c t="s" s="4" r="A18">
        <v>291</v>
      </c>
      <c t="n" s="5" r="C18">
        <v>36389</v>
      </c>
      <c t="n" s="5" r="D18">
        <v>34080</v>
      </c>
      <c t="n" s="5" r="E18">
        <v>60164</v>
      </c>
      <c t="n" s="5" r="F18">
        <v>61122</v>
      </c>
    </row>
    <row spans="1:6" r="19">
      <c t="s" s="4" r="A19">
        <v>93</v>
      </c>
      <c t="s" s="4" r="B19">
        <v>50</v>
      </c>
      <c t="n" s="5" r="C19">
        <v>10262</v>
      </c>
      <c t="n" s="5" r="D19">
        <v>6101</v>
      </c>
      <c t="n" s="5" r="E19">
        <v>21313</v>
      </c>
      <c t="n" s="5" r="F19">
        <v>12745</v>
      </c>
    </row>
    <row spans="1:6" r="20">
      <c t="s" s="4" r="A20">
        <v>295</v>
      </c>
    </row>
    <row spans="1:6" r="21">
      <c t="s" s="3" r="A21">
        <v>289</v>
      </c>
    </row>
    <row spans="1:6" r="22">
      <c t="s" s="4" r="A22">
        <v>290</v>
      </c>
      <c t="n" s="5" r="C22">
        <v>82868</v>
      </c>
      <c t="n" s="5" r="D22">
        <v>99213</v>
      </c>
      <c t="n" s="5" r="E22">
        <v>256292</v>
      </c>
      <c t="n" s="5" r="F22">
        <v>287589</v>
      </c>
    </row>
    <row spans="1:6" r="23">
      <c t="s" s="4" r="A23">
        <v>291</v>
      </c>
      <c t="n" s="5" r="C23">
        <v>-5422</v>
      </c>
      <c t="n" s="5" r="D23">
        <v>15743</v>
      </c>
      <c t="n" s="5" r="E23">
        <v>-3875</v>
      </c>
      <c t="n" s="5" r="F23">
        <v>43320</v>
      </c>
    </row>
    <row spans="1:6" r="24">
      <c t="s" s="4" r="A24">
        <v>93</v>
      </c>
      <c t="s" s="4" r="B24">
        <v>50</v>
      </c>
      <c t="n" s="5" r="C24">
        <v>1693</v>
      </c>
      <c t="n" s="5" r="D24">
        <v>1543</v>
      </c>
      <c t="n" s="5" r="E24">
        <v>4930</v>
      </c>
      <c t="n" s="5" r="F24">
        <v>4587</v>
      </c>
    </row>
    <row spans="1:6" r="25">
      <c t="s" s="4" r="A25">
        <v>296</v>
      </c>
    </row>
    <row spans="1:6" r="26">
      <c t="s" s="3" r="A26">
        <v>289</v>
      </c>
    </row>
    <row spans="1:6" r="27">
      <c t="s" s="4" r="A27">
        <v>290</v>
      </c>
      <c t="n" s="5" r="C27">
        <v>7828</v>
      </c>
      <c t="n" s="5" r="D27">
        <v>6176</v>
      </c>
      <c t="n" s="5" r="E27">
        <v>21684</v>
      </c>
      <c t="n" s="5" r="F27">
        <v>36352</v>
      </c>
    </row>
    <row spans="1:6" r="28">
      <c t="s" s="4" r="A28">
        <v>291</v>
      </c>
      <c t="n" s="5" r="C28">
        <v>4234</v>
      </c>
      <c t="n" s="5" r="D28">
        <v>4646</v>
      </c>
      <c t="n" s="5" r="E28">
        <v>14354</v>
      </c>
      <c t="n" s="5" r="F28">
        <v>25295</v>
      </c>
    </row>
    <row spans="1:6" r="29">
      <c t="s" s="4" r="A29">
        <v>93</v>
      </c>
      <c t="s" s="4" r="B29">
        <v>50</v>
      </c>
      <c t="n" s="5" r="C29">
        <v>14</v>
      </c>
      <c t="n" s="5" r="D29">
        <v>15</v>
      </c>
      <c t="n" s="5" r="E29">
        <v>44</v>
      </c>
      <c t="n" s="5" r="F29">
        <v>44</v>
      </c>
    </row>
    <row spans="1:6" r="30">
      <c t="s" s="4" r="A30">
        <v>94</v>
      </c>
      <c t="n" s="5" r="C30">
        <v>2450</v>
      </c>
      <c t="n" s="5" r="D30">
        <v>519</v>
      </c>
      <c t="n" s="5" r="E30">
        <v>3631</v>
      </c>
      <c t="n" s="5" r="F30">
        <v>7928</v>
      </c>
    </row>
    <row spans="1:6" r="31">
      <c t="s" s="4" r="A31">
        <v>297</v>
      </c>
    </row>
    <row spans="1:6" r="32">
      <c t="s" s="3" r="A32">
        <v>289</v>
      </c>
    </row>
    <row spans="1:6" r="33">
      <c t="s" s="4" r="A33">
        <v>290</v>
      </c>
      <c t="n" s="5" r="C33">
        <v>-18543</v>
      </c>
      <c t="n" s="5" r="D33">
        <v>-20093</v>
      </c>
      <c t="n" s="5" r="E33">
        <v>-41017</v>
      </c>
      <c t="n" s="5" r="F33">
        <v>-46564</v>
      </c>
    </row>
    <row spans="1:6" r="34">
      <c t="s" s="4" r="A34">
        <v>291</v>
      </c>
      <c t="n" s="5" r="C34">
        <v>-564</v>
      </c>
      <c t="n" s="5" r="D34">
        <v>-1994</v>
      </c>
      <c t="n" s="5" r="E34">
        <v>2950</v>
      </c>
      <c t="n" s="5" r="F34">
        <v>-364</v>
      </c>
    </row>
    <row spans="1:6" r="35">
      <c t="s" s="4" r="A35">
        <v>298</v>
      </c>
    </row>
    <row spans="1:6" r="36">
      <c t="s" s="3" r="A36">
        <v>289</v>
      </c>
    </row>
    <row spans="1:6" r="37">
      <c t="s" s="4" r="A37">
        <v>291</v>
      </c>
      <c t="n" s="5" r="C37">
        <v>-6923</v>
      </c>
      <c t="n" s="5" r="D37">
        <v>-7606</v>
      </c>
      <c t="n" s="5" r="E37">
        <v>-24541</v>
      </c>
      <c t="n" s="5" r="F37">
        <v>-23470</v>
      </c>
    </row>
    <row spans="1:6" r="38">
      <c t="s" s="4" r="A38">
        <v>93</v>
      </c>
      <c t="s" s="4" r="B38">
        <v>50</v>
      </c>
      <c t="n" s="5" r="C38">
        <v>588</v>
      </c>
      <c t="n" s="5" r="D38">
        <v>665</v>
      </c>
      <c t="n" s="5" r="E38">
        <v>1867</v>
      </c>
      <c t="n" s="5" r="F38">
        <v>1950</v>
      </c>
    </row>
    <row spans="1:6" r="39">
      <c t="s" s="4" r="A39">
        <v>299</v>
      </c>
    </row>
    <row spans="1:6" r="40">
      <c t="s" s="3" r="A40">
        <v>289</v>
      </c>
    </row>
    <row spans="1:6" r="41">
      <c t="s" s="4" r="A41">
        <v>94</v>
      </c>
      <c t="n" s="7" r="C41">
        <v>-69</v>
      </c>
      <c t="n" s="7" r="D41">
        <v>-64</v>
      </c>
      <c t="n" s="7" r="E41">
        <v>-242</v>
      </c>
      <c t="n" s="7" r="F41">
        <v>-639</v>
      </c>
    </row>
    <row spans="1:6" r="42">
      <c t="n" r="A42"/>
    </row>
    <row spans="1:6" r="43">
      <c t="s" s="4" r="A43">
        <v>50</v>
      </c>
      <c t="s" s="4" r="B43">
        <v>120</v>
      </c>
    </row>
  </sheetData>
  <mergeCells count="5">
    <mergeCell ref="A1:B2"/>
    <mergeCell ref="C1:D1"/>
    <mergeCell ref="E1:F1"/>
    <mergeCell ref="A42:E42"/>
    <mergeCell ref="B43:E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28</v>
      </c>
      <c t="s" s="2" r="D1">
        <v>1</v>
      </c>
    </row>
    <row spans="1:5" r="2">
      <c t="s" s="2" r="B2">
        <v>2</v>
      </c>
      <c t="s" s="2" r="C2">
        <v>29</v>
      </c>
      <c t="s" s="2" r="D2">
        <v>2</v>
      </c>
      <c t="s" s="2" r="E2">
        <v>29</v>
      </c>
    </row>
    <row spans="1:5" r="3">
      <c t="s" s="4" r="A3">
        <v>56</v>
      </c>
      <c t="n" s="7" r="B3">
        <v>-850</v>
      </c>
      <c t="n" s="7" r="C3">
        <v>-867</v>
      </c>
      <c t="n" s="7" r="D3">
        <v>-2547</v>
      </c>
      <c t="n" s="7" r="E3">
        <v>-2601</v>
      </c>
    </row>
    <row spans="1:5" r="4">
      <c t="s" s="4" r="A4">
        <v>57</v>
      </c>
      <c t="n" s="7" r="B4">
        <v>2009</v>
      </c>
      <c t="n" s="7" r="C4">
        <v>1621</v>
      </c>
      <c t="n" s="7" r="D4">
        <v>5846</v>
      </c>
      <c t="n" s="7" r="E4">
        <v>48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8</v>
      </c>
      <c t="s" s="2" r="B1">
        <v>2</v>
      </c>
      <c t="s" s="2" r="C1">
        <v>59</v>
      </c>
    </row>
    <row spans="1:3" r="2">
      <c t="s" s="3" r="A2">
        <v>60</v>
      </c>
    </row>
    <row spans="1:3" r="3">
      <c t="s" s="4" r="A3">
        <v>61</v>
      </c>
      <c t="n" s="7" r="B3">
        <v>1306</v>
      </c>
      <c t="n" s="7" r="C3">
        <v>4644</v>
      </c>
    </row>
    <row spans="1:3" r="4">
      <c t="s" s="4" r="A4">
        <v>62</v>
      </c>
      <c t="n" s="5" r="B4">
        <v>40</v>
      </c>
      <c t="n" s="5" r="C4">
        <v>26368</v>
      </c>
    </row>
    <row spans="1:3" r="5">
      <c t="s" s="4" r="A5">
        <v>63</v>
      </c>
      <c t="n" s="5" r="B5">
        <v>29645</v>
      </c>
      <c t="n" s="5" r="C5">
        <v>9928</v>
      </c>
    </row>
    <row spans="1:3" r="6">
      <c t="s" s="4" r="A6">
        <v>64</v>
      </c>
      <c t="n" s="5" r="B6">
        <v>40379</v>
      </c>
      <c t="n" s="5" r="C6">
        <v>31490</v>
      </c>
    </row>
    <row spans="1:3" r="7">
      <c t="s" s="4" r="A7">
        <v>65</v>
      </c>
      <c t="n" s="5" r="B7">
        <v>6168</v>
      </c>
      <c t="n" s="5" r="C7">
        <v>6168</v>
      </c>
    </row>
    <row spans="1:3" r="8">
      <c t="s" s="4" r="A8">
        <v>66</v>
      </c>
      <c t="n" s="5" r="B8">
        <v>16754</v>
      </c>
      <c t="n" s="5" r="C8">
        <v>15065</v>
      </c>
    </row>
    <row spans="1:3" r="9">
      <c t="s" s="4" r="A9">
        <v>67</v>
      </c>
      <c t="n" s="5" r="B9">
        <v>94292</v>
      </c>
      <c t="n" s="5" r="C9">
        <v>93663</v>
      </c>
    </row>
    <row spans="1:3" r="10">
      <c t="s" s="4" r="A10">
        <v>68</v>
      </c>
      <c t="n" s="5" r="B10">
        <v>74716</v>
      </c>
      <c t="n" s="5" r="C10">
        <v>65749</v>
      </c>
    </row>
    <row spans="1:3" r="11">
      <c t="s" s="4" r="A11">
        <v>69</v>
      </c>
      <c t="n" s="5" r="B11">
        <v>822353</v>
      </c>
      <c t="n" s="5" r="C11">
        <v>828420</v>
      </c>
    </row>
    <row spans="1:3" r="12">
      <c t="s" s="4" r="A12">
        <v>65</v>
      </c>
      <c t="n" s="5" r="B12">
        <v>36715</v>
      </c>
      <c t="n" s="5" r="C12">
        <v>37228</v>
      </c>
    </row>
    <row spans="1:3" r="13">
      <c t="s" s="4" r="A13">
        <v>66</v>
      </c>
      <c t="n" s="5" r="B13">
        <v>11499</v>
      </c>
      <c t="n" s="5" r="C13">
        <v>10361</v>
      </c>
    </row>
    <row spans="1:3" r="14">
      <c t="s" s="4" r="A14">
        <v>70</v>
      </c>
      <c t="n" s="5" r="B14">
        <v>1039575</v>
      </c>
      <c t="n" s="5" r="C14">
        <v>1035421</v>
      </c>
    </row>
    <row spans="1:3" r="15">
      <c t="s" s="3" r="A15">
        <v>71</v>
      </c>
    </row>
    <row spans="1:3" r="16">
      <c t="s" s="4" r="A16">
        <v>72</v>
      </c>
      <c t="n" s="5" r="B16">
        <v>66233</v>
      </c>
      <c t="n" s="5" r="C16">
        <v>49324</v>
      </c>
    </row>
    <row spans="1:3" r="17">
      <c t="s" s="4" r="A17">
        <v>73</v>
      </c>
      <c t="n" s="5" r="B17">
        <v>27500</v>
      </c>
      <c t="n" s="5" r="C17">
        <v>22870</v>
      </c>
    </row>
    <row spans="1:3" r="18">
      <c t="s" s="4" r="A18">
        <v>74</v>
      </c>
      <c t="n" s="5" r="B18">
        <v>93733</v>
      </c>
      <c t="n" s="5" r="C18">
        <v>72194</v>
      </c>
    </row>
    <row spans="1:3" r="19">
      <c t="s" s="4" r="A19">
        <v>75</v>
      </c>
      <c t="n" s="5" r="B19">
        <v>602675</v>
      </c>
      <c t="n" s="5" r="C19">
        <v>606473</v>
      </c>
    </row>
    <row spans="1:3" r="20">
      <c t="s" s="4" r="A20">
        <v>76</v>
      </c>
      <c t="n" s="5" r="B20">
        <v>114542</v>
      </c>
      <c t="n" s="5" r="C20">
        <v>115936</v>
      </c>
    </row>
    <row spans="1:3" r="21">
      <c t="s" s="4" r="A21">
        <v>77</v>
      </c>
      <c t="n" s="5" r="B21">
        <v>13586</v>
      </c>
      <c t="n" s="5" r="C21">
        <v>15752</v>
      </c>
    </row>
    <row spans="1:3" r="22">
      <c t="s" s="4" r="A22">
        <v>78</v>
      </c>
      <c t="n" s="7" r="B22">
        <v>824536</v>
      </c>
      <c t="n" s="7" r="C22">
        <v>810355</v>
      </c>
    </row>
    <row spans="1:3" r="23">
      <c t="s" s="4" r="A23">
        <v>79</v>
      </c>
      <c t="s" s="4" r="B23">
        <v>80</v>
      </c>
      <c t="s" s="4" r="C23">
        <v>80</v>
      </c>
    </row>
    <row spans="1:3" r="24">
      <c t="s" s="4" r="A24">
        <v>81</v>
      </c>
      <c t="n" s="7" r="B24">
        <v>40678</v>
      </c>
      <c t="n" s="7" r="C24">
        <v>40605</v>
      </c>
    </row>
    <row spans="1:3" r="25">
      <c t="s" s="4" r="A25">
        <v>82</v>
      </c>
      <c t="n" s="5" r="B25">
        <v>348847</v>
      </c>
      <c t="n" s="5" r="C25">
        <v>346441</v>
      </c>
    </row>
    <row spans="1:3" r="26">
      <c t="s" s="4" r="A26">
        <v>83</v>
      </c>
      <c t="n" s="5" r="B26">
        <v>-61253</v>
      </c>
      <c t="n" s="5" r="C26">
        <v>-43588</v>
      </c>
    </row>
    <row spans="1:3" r="27">
      <c t="s" s="4" r="A27">
        <v>84</v>
      </c>
      <c t="n" s="5" r="B27">
        <v>-113233</v>
      </c>
      <c t="n" s="5" r="C27">
        <v>-118392</v>
      </c>
    </row>
    <row spans="1:3" r="28">
      <c t="s" s="4" r="A28">
        <v>85</v>
      </c>
      <c t="n" s="5" r="B28">
        <v>215039</v>
      </c>
      <c t="n" s="5" r="C28">
        <v>225066</v>
      </c>
    </row>
    <row spans="1:3" r="29">
      <c t="s" s="4" r="A29">
        <v>86</v>
      </c>
      <c t="n" s="7" r="B29">
        <v>1039575</v>
      </c>
      <c t="n" s="7" r="C29">
        <v>10354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87</v>
      </c>
      <c t="s" s="2" r="B1">
        <v>2</v>
      </c>
      <c t="s" s="2" r="C1">
        <v>59</v>
      </c>
    </row>
    <row spans="1:3" r="2">
      <c t="s" s="3" r="A2">
        <v>88</v>
      </c>
    </row>
    <row spans="1:3" r="3">
      <c t="s" s="4" r="A3">
        <v>89</v>
      </c>
      <c t="n" s="7" r="B3">
        <v>1</v>
      </c>
      <c t="n" s="7" r="C3">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spans="1:4" r="1">
      <c t="s" s="1" r="A1">
        <v>90</v>
      </c>
      <c t="s" s="2" r="C1">
        <v>1</v>
      </c>
    </row>
    <row spans="1:4" r="2">
      <c t="s" s="2" r="C2">
        <v>2</v>
      </c>
      <c t="s" s="2" r="D2">
        <v>29</v>
      </c>
    </row>
    <row spans="1:4" r="3">
      <c t="s" s="3" r="A3">
        <v>91</v>
      </c>
    </row>
    <row spans="1:4" r="4">
      <c t="s" s="4" r="A4">
        <v>39</v>
      </c>
      <c t="n" s="7" r="C4">
        <v>28165</v>
      </c>
      <c t="n" s="7" r="D4">
        <v>69774</v>
      </c>
    </row>
    <row spans="1:4" r="5">
      <c t="s" s="3" r="A5">
        <v>92</v>
      </c>
    </row>
    <row spans="1:4" r="6">
      <c t="s" s="4" r="A6">
        <v>93</v>
      </c>
      <c t="s" s="4" r="B6">
        <v>50</v>
      </c>
      <c t="n" s="5" r="C6">
        <v>28154</v>
      </c>
      <c t="n" s="5" r="D6">
        <v>19326</v>
      </c>
    </row>
    <row spans="1:4" r="7">
      <c t="s" s="4" r="A7">
        <v>94</v>
      </c>
      <c t="n" s="5" r="C7">
        <v>3389</v>
      </c>
      <c t="n" s="5" r="D7">
        <v>7289</v>
      </c>
    </row>
    <row spans="1:4" r="8">
      <c t="s" s="4" r="A8">
        <v>95</v>
      </c>
      <c t="n" s="5" r="C8">
        <v>-2786</v>
      </c>
      <c t="n" s="5" r="D8">
        <v>1127</v>
      </c>
    </row>
    <row spans="1:4" r="9">
      <c t="s" s="4" r="A9">
        <v>96</v>
      </c>
      <c t="n" s="5" r="C9">
        <v>4774</v>
      </c>
      <c t="n" s="5" r="D9">
        <v>616</v>
      </c>
    </row>
    <row spans="1:4" r="10">
      <c t="s" s="4" r="A10">
        <v>97</v>
      </c>
      <c t="n" s="5" r="C10">
        <v>3589</v>
      </c>
      <c t="n" s="5" r="D10">
        <v>3058</v>
      </c>
    </row>
    <row spans="1:4" r="11">
      <c t="s" s="4" r="A11">
        <v>98</v>
      </c>
      <c t="n" s="5" r="C11">
        <v>-675</v>
      </c>
      <c t="n" s="5" r="D11">
        <v>-1805</v>
      </c>
    </row>
    <row spans="1:4" r="12">
      <c t="s" s="4" r="A12">
        <v>99</v>
      </c>
      <c t="n" s="5" r="C12">
        <v>0</v>
      </c>
      <c t="n" s="5" r="D12">
        <v>-3550</v>
      </c>
    </row>
    <row spans="1:4" r="13">
      <c t="s" s="4" r="A13">
        <v>100</v>
      </c>
      <c t="n" s="5" r="C13">
        <v>-9462</v>
      </c>
      <c t="n" s="5" r="D13">
        <v>11829</v>
      </c>
    </row>
    <row spans="1:4" r="14">
      <c t="s" s="4" r="A14">
        <v>101</v>
      </c>
      <c t="n" s="5" r="C14">
        <v>55148</v>
      </c>
      <c t="n" s="5" r="D14">
        <v>107664</v>
      </c>
    </row>
    <row spans="1:4" r="15">
      <c t="s" s="3" r="A15">
        <v>102</v>
      </c>
    </row>
    <row spans="1:4" r="16">
      <c t="s" s="4" r="A16">
        <v>103</v>
      </c>
      <c t="n" s="5" r="C16">
        <v>26328</v>
      </c>
      <c t="n" s="5" r="D16">
        <v>-12793</v>
      </c>
    </row>
    <row spans="1:4" r="17">
      <c t="s" s="4" r="A17">
        <v>104</v>
      </c>
      <c t="n" s="5" r="C17">
        <v>0</v>
      </c>
      <c t="n" s="5" r="D17">
        <v>-25476</v>
      </c>
    </row>
    <row spans="1:4" r="18">
      <c t="s" s="4" r="A18">
        <v>105</v>
      </c>
      <c t="n" s="5" r="C18">
        <v>-16240</v>
      </c>
      <c t="n" s="5" r="D18">
        <v>-9174</v>
      </c>
    </row>
    <row spans="1:4" r="19">
      <c t="s" s="4" r="A19">
        <v>106</v>
      </c>
      <c t="n" s="5" r="C19">
        <v>-11155</v>
      </c>
      <c t="n" s="5" r="D19">
        <v>-7840</v>
      </c>
    </row>
    <row spans="1:4" r="20">
      <c t="s" s="4" r="A20">
        <v>107</v>
      </c>
      <c t="n" s="5" r="C20">
        <v>-9320</v>
      </c>
      <c t="n" s="5" r="D20">
        <v>-3143</v>
      </c>
    </row>
    <row spans="1:4" r="21">
      <c t="s" s="4" r="A21">
        <v>98</v>
      </c>
      <c t="n" s="5" r="C21">
        <v>644</v>
      </c>
      <c t="n" s="5" r="D21">
        <v>1126</v>
      </c>
    </row>
    <row spans="1:4" r="22">
      <c t="s" s="4" r="A22">
        <v>108</v>
      </c>
      <c t="n" s="5" r="C22">
        <v>-9743</v>
      </c>
      <c t="n" s="5" r="D22">
        <v>-57300</v>
      </c>
    </row>
    <row spans="1:4" r="23">
      <c t="s" s="3" r="A23">
        <v>109</v>
      </c>
    </row>
    <row spans="1:4" r="24">
      <c t="s" s="4" r="A24">
        <v>110</v>
      </c>
      <c t="n" s="5" r="C24">
        <v>-45761</v>
      </c>
      <c t="n" s="5" r="D24">
        <v>-42621</v>
      </c>
    </row>
    <row spans="1:4" r="25">
      <c t="s" s="4" r="A25">
        <v>111</v>
      </c>
      <c t="n" s="5" r="C25">
        <v>-1445</v>
      </c>
      <c t="n" s="5" r="D25">
        <v>-1092</v>
      </c>
    </row>
    <row spans="1:4" r="26">
      <c t="s" s="4" r="A26">
        <v>112</v>
      </c>
      <c t="n" s="5" r="C26">
        <v>-1440</v>
      </c>
      <c t="n" s="5" r="D26">
        <v>-2919</v>
      </c>
    </row>
    <row spans="1:4" r="27">
      <c t="s" s="4" r="A27">
        <v>98</v>
      </c>
      <c t="n" s="5" r="C27">
        <v>-97</v>
      </c>
      <c t="n" s="5" r="D27">
        <v>-1019</v>
      </c>
    </row>
    <row spans="1:4" r="28">
      <c t="s" s="4" r="A28">
        <v>113</v>
      </c>
      <c t="n" s="5" r="C28">
        <v>-48743</v>
      </c>
      <c t="n" s="5" r="D28">
        <v>-47651</v>
      </c>
    </row>
    <row spans="1:4" r="29">
      <c t="s" s="4" r="A29">
        <v>114</v>
      </c>
      <c t="n" s="5" r="C29">
        <v>-3338</v>
      </c>
      <c t="n" s="5" r="D29">
        <v>2713</v>
      </c>
    </row>
    <row spans="1:4" r="30">
      <c t="s" s="4" r="A30">
        <v>115</v>
      </c>
      <c t="n" s="5" r="C30">
        <v>4644</v>
      </c>
      <c t="n" s="5" r="D30">
        <v>5586</v>
      </c>
    </row>
    <row spans="1:4" r="31">
      <c t="s" s="4" r="A31">
        <v>116</v>
      </c>
      <c t="n" s="5" r="C31">
        <v>1306</v>
      </c>
      <c t="n" s="5" r="D31">
        <v>8299</v>
      </c>
    </row>
    <row spans="1:4" r="32">
      <c t="s" s="3" r="A32">
        <v>117</v>
      </c>
    </row>
    <row spans="1:4" r="33">
      <c t="s" s="4" r="A33">
        <v>118</v>
      </c>
      <c t="n" s="5" r="C33">
        <v>18067</v>
      </c>
      <c t="n" s="5" r="D33">
        <v>11164</v>
      </c>
    </row>
    <row spans="1:4" r="34">
      <c t="s" s="4" r="A34">
        <v>119</v>
      </c>
      <c t="n" s="7" r="C34">
        <v>1528</v>
      </c>
      <c t="n" s="7" r="D34">
        <v>12192</v>
      </c>
    </row>
    <row spans="1:4" r="35">
      <c t="n" r="A35"/>
    </row>
    <row spans="1:4" r="36">
      <c t="s" s="4" r="A36">
        <v>50</v>
      </c>
      <c t="s" s="4" r="B36">
        <v>120</v>
      </c>
    </row>
  </sheetData>
  <mergeCells count="4">
    <mergeCell ref="A1:B2"/>
    <mergeCell ref="C1:D1"/>
    <mergeCell ref="A35:C35"/>
    <mergeCell ref="B36:C3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2</v>
      </c>
    </row>
    <row spans="1:2" r="4">
      <c t="s" s="4" r="A4">
        <v>124</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Statements of Inco</vt:lpstr>
      <vt:lpstr>Consolidated Statement of Compr</vt:lpstr>
      <vt:lpstr>Consolidated Statements of Comp</vt:lpstr>
      <vt:lpstr>Consolidated Condensed Balance </vt:lpstr>
      <vt:lpstr>Consolidated Condensed Balance6</vt:lpstr>
      <vt:lpstr>Consolidated Condensed Statemen</vt:lpstr>
      <vt:lpstr>Basis of Presentation</vt:lpstr>
      <vt:lpstr>Recent Accounting Pronouncement</vt:lpstr>
      <vt:lpstr>Earnings per Share</vt:lpstr>
      <vt:lpstr>Inventories</vt:lpstr>
      <vt:lpstr>Equity-Based Compensation</vt:lpstr>
      <vt:lpstr>Pension and Other Postretiremen</vt:lpstr>
      <vt:lpstr>Financial Instruments</vt:lpstr>
      <vt:lpstr>Income Taxes</vt:lpstr>
      <vt:lpstr>Commitments and Contingencies</vt:lpstr>
      <vt:lpstr>Segment Information</vt:lpstr>
      <vt:lpstr>Earnings per Share (Tables)</vt:lpstr>
      <vt:lpstr>Inventories (Tables)</vt:lpstr>
      <vt:lpstr>Equity-Based Compensation (Tabl</vt:lpstr>
      <vt:lpstr>Pension and Other Postretirem21</vt:lpstr>
      <vt:lpstr>Financial Instruments (Tables)</vt:lpstr>
      <vt:lpstr>Segment Information (Tables)</vt:lpstr>
      <vt:lpstr>Earnings per Share (Reconciliat</vt:lpstr>
      <vt:lpstr>Inventories (Details)</vt:lpstr>
      <vt:lpstr>Equity-Based Compensation (Narr</vt:lpstr>
      <vt:lpstr>Equity-Based Compensation (Deta</vt:lpstr>
      <vt:lpstr>Equity-Based Compensation (Fair</vt:lpstr>
      <vt:lpstr>Equity-Based Compensation (Summ</vt:lpstr>
      <vt:lpstr>Pension and Other Postretirem30</vt:lpstr>
      <vt:lpstr>Pension and Other Postretirem31</vt:lpstr>
      <vt:lpstr>Pension and Other Postretirem32</vt:lpstr>
      <vt:lpstr>Financial Instruments (Estimate</vt:lpstr>
      <vt:lpstr>Financial Instruments (Fair Val</vt:lpstr>
      <vt:lpstr>Financial Instruments (Effect O</vt:lpstr>
      <vt:lpstr>Income Taxes (Details)</vt:lpstr>
      <vt:lpstr>Commitments and Contingencies (</vt:lpstr>
      <vt:lpstr>Segment Information (Summary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06:03:51Z</dcterms:created>
  <dcterms:modified xmlns:dcterms="http://purl.org/dc/terms/" xmlns:xsi="http://www.w3.org/2001/XMLSchema-instance" xsi:type="dcterms:W3CDTF">2015-10-28T06:03:51Z</dcterms:modified>
  <dc:title xmlns:dc="http://purl.org/dc/elements/1.1/">Untitled</dc:title>
  <dc:description xmlns:dc="http://purl.org/dc/elements/1.1/"/>
  <dc:subject xmlns:dc="http://purl.org/dc/elements/1.1/"/>
  <cp:keywords/>
  <cp:category/>
</cp:coreProperties>
</file>